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 (PARENTHETICAL)" sheetId="3" r:id="rId3"/>
    <s:sheet name="STATEMENTS OF OPERATIONS" sheetId="4" r:id="rId4"/>
    <s:sheet name="STATEMENT OF STOCKHOLDERS' DEFI" sheetId="5" r:id="rId5"/>
    <s:sheet name="STATEMENTS OF CASH FLOWS" sheetId="6" r:id="rId6"/>
    <s:sheet name="General Organization and Busine" sheetId="7" r:id="rId7"/>
    <s:sheet name="Summary of Significant Accounti" sheetId="8" r:id="rId8"/>
    <s:sheet name="Property and Equipment Disclosu" sheetId="9" r:id="rId9"/>
    <s:sheet name="Loans Payable Disclosure" sheetId="10" r:id="rId10"/>
    <s:sheet name="Stockholders' Deficit Disclosur" sheetId="11" r:id="rId11"/>
    <s:sheet name="Related Party Transactions" sheetId="12" r:id="rId12"/>
    <s:sheet name="Commitment and Contingencies Di" sheetId="13" r:id="rId13"/>
    <s:sheet name="Income Taxes Disclosure" sheetId="14" r:id="rId14"/>
    <s:sheet name="Subsequent Events"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Property and Equipment Disclo33" sheetId="33" r:id="rId33"/>
    <s:sheet name="Stockholders' Deficit Disclos34" sheetId="34" r:id="rId34"/>
    <s:sheet name="Income Taxes Disclosure_ Schedu" sheetId="35" r:id="rId35"/>
    <s:sheet name="Income Taxes Disclosure_ Sche36" sheetId="36" r:id="rId36"/>
    <s:sheet name="General Organization and Busi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Property and Equipment Disclo42" sheetId="42" r:id="rId42"/>
    <s:sheet name="Property and Equipment Disclo43" sheetId="43" r:id="rId43"/>
    <s:sheet name="Loans Payable Disclosure (Detai" sheetId="44" r:id="rId44"/>
    <s:sheet name="Stockholders' Deficit Disclos45" sheetId="45" r:id="rId45"/>
    <s:sheet name="Stockholders' Deficit Disclos46" sheetId="46" r:id="rId46"/>
    <s:sheet name="Related Party Transactions (Det" sheetId="47" r:id="rId47"/>
    <s:sheet name="Commitment and Contingencies 48" sheetId="48" r:id="rId48"/>
    <s:sheet name="Income Taxes Disclosure_ Sche49" sheetId="49" r:id="rId49"/>
    <s:sheet name="Income Taxes Disclosure_ Sche50" sheetId="50" r:id="rId50"/>
    <s:sheet name="Income Taxes Disclosure (Detail" sheetId="51" r:id="rId51"/>
  </s:sheets>
  <s:definedNames/>
  <s:calcPr calcId="124519" calcMode="auto" fullCalcOnLoad="1"/>
</s:workbook>
</file>

<file path=xl/sharedStrings.xml><?xml version="1.0" encoding="utf-8"?>
<sst xmlns="http://schemas.openxmlformats.org/spreadsheetml/2006/main" uniqueCount="315">
  <si>
    <t>Document and Entity Information - USD ($)</t>
  </si>
  <si>
    <t>12 Months Ended</t>
  </si>
  <si>
    <t>Apr. 30, 2015</t>
  </si>
  <si>
    <t>Oct. 31, 2014</t>
  </si>
  <si>
    <t>Document and Entity Information</t>
  </si>
  <si>
    <t>Entity Registrant Name</t>
  </si>
  <si>
    <t>BIOSHAFT WATER TECHNOLOGY, INC.</t>
  </si>
  <si>
    <t>Document Type</t>
  </si>
  <si>
    <t>10-K</t>
  </si>
  <si>
    <t>Document Period End Date</t>
  </si>
  <si>
    <t>Apr. 30,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bshf</t>
  </si>
  <si>
    <t>BALANCE SHEETS - USD ($)</t>
  </si>
  <si>
    <t>Apr. 30, 2014</t>
  </si>
  <si>
    <t>Current assets:</t>
  </si>
  <si>
    <t>Cash</t>
  </si>
  <si>
    <t>Accounts receivable, net</t>
  </si>
  <si>
    <t>Other current assets</t>
  </si>
  <si>
    <t>Deferred costs of goods sold</t>
  </si>
  <si>
    <t>Total Current Assets</t>
  </si>
  <si>
    <t>Property and equipment, net</t>
  </si>
  <si>
    <t>Deposits</t>
  </si>
  <si>
    <t>Total Assets</t>
  </si>
  <si>
    <t>Current liabilities:</t>
  </si>
  <si>
    <t>Accounts payable and accrued expenses</t>
  </si>
  <si>
    <t>Accounts payable and accrued expenses - related party</t>
  </si>
  <si>
    <t>Deferred revenue</t>
  </si>
  <si>
    <t>Deferred revenue - related party</t>
  </si>
  <si>
    <t>Accrued interest, net</t>
  </si>
  <si>
    <t>Notes payable</t>
  </si>
  <si>
    <t>Convertible loans payable</t>
  </si>
  <si>
    <t>Related party notes payable</t>
  </si>
  <si>
    <t>Total Current Liabilities</t>
  </si>
  <si>
    <t>Total Liabilities</t>
  </si>
  <si>
    <t>Stockholders' deficit:</t>
  </si>
  <si>
    <t>Preferred stock value</t>
  </si>
  <si>
    <t>Common stock value</t>
  </si>
  <si>
    <t>Additional paid-in capital</t>
  </si>
  <si>
    <t>Accumulated deficit</t>
  </si>
  <si>
    <t>Total Stockholders' Deficit</t>
  </si>
  <si>
    <t>Total Liabilities and Stockholders' Deficit</t>
  </si>
  <si>
    <t>BALANCE SHEET (PARENTHETICAL) - USD ($)</t>
  </si>
  <si>
    <t>Balance Sheets</t>
  </si>
  <si>
    <t>Allowance for doubtful accounts</t>
  </si>
  <si>
    <t>Preferred stock, par value</t>
  </si>
  <si>
    <t>Preferred stock, shares authorized</t>
  </si>
  <si>
    <t>Common stock, par value</t>
  </si>
  <si>
    <t>Common stock, shares authorized</t>
  </si>
  <si>
    <t>Common stock, shares issued</t>
  </si>
  <si>
    <t>Common stock, shares outstanding</t>
  </si>
  <si>
    <t>STATEMENTS OF OPERATIONS - USD ($)</t>
  </si>
  <si>
    <t>REVENUES</t>
  </si>
  <si>
    <t>Net revenue from projects</t>
  </si>
  <si>
    <t>TOTAL REVENUES</t>
  </si>
  <si>
    <t>COST OF REVENUES</t>
  </si>
  <si>
    <t>GROSS PROFIT (LOSS)</t>
  </si>
  <si>
    <t>OPERATING EXPENSES</t>
  </si>
  <si>
    <t>Selling, general and administrative</t>
  </si>
  <si>
    <t>Advertising, marketing and promotions</t>
  </si>
  <si>
    <t>Consulting fees</t>
  </si>
  <si>
    <t>Depreciation expense</t>
  </si>
  <si>
    <t>Stock-based compensation</t>
  </si>
  <si>
    <t>TOTAL OPERATING EXPENSES</t>
  </si>
  <si>
    <t>INCOME (LOSS) FROM OPERATIONS</t>
  </si>
  <si>
    <t>OTHER INCOME (EXPENSE)</t>
  </si>
  <si>
    <t>Interest income (expense), net</t>
  </si>
  <si>
    <t>Amortization of debt discount</t>
  </si>
  <si>
    <t>Loss on extinguishment of debt</t>
  </si>
  <si>
    <t>TOTAL OTHER INCOME (EXPENSE)</t>
  </si>
  <si>
    <t>INCOME (LOSS) BEFORE PROVISION FOR INCOME TAXES</t>
  </si>
  <si>
    <t>PROVISION FOR INCOME TAXES</t>
  </si>
  <si>
    <t>NET INCOME (LOSS)</t>
  </si>
  <si>
    <t>NET INCOME LOSS PER SHARE: BASIC AND DILUTED</t>
  </si>
  <si>
    <t>WEIGHTED AVERAGE NUMBER OF SHARES OUTSTANDING: BASIC AND DILUTED</t>
  </si>
  <si>
    <t>STATEMENT OF STOCKHOLDERS' DEFICIT - USD ($)</t>
  </si>
  <si>
    <t>Common Stock</t>
  </si>
  <si>
    <t>Additional Paid-in Capital</t>
  </si>
  <si>
    <t>Accumulated Deficit</t>
  </si>
  <si>
    <t>Total Stockholders' Equity</t>
  </si>
  <si>
    <t>Beginning Balance, shares at Apr. 30, 2013</t>
  </si>
  <si>
    <t>Beginning Balance, amount at Apr. 30, 2013</t>
  </si>
  <si>
    <t>Net income (loss) for the period</t>
  </si>
  <si>
    <t>Ending Balance, shares at Apr. 30, 2014</t>
  </si>
  <si>
    <t>Ending Balance, amount at Apr. 30, 2014</t>
  </si>
  <si>
    <t>Stock and warrants in connection with debt extinguishment, shares</t>
  </si>
  <si>
    <t>Stock and warrants in connection with debt extinguishment, value</t>
  </si>
  <si>
    <t>Stock issued for cash, shares</t>
  </si>
  <si>
    <t>Stock issued for cash, value</t>
  </si>
  <si>
    <t>Ending Balance, shares at Apr. 30, 2015</t>
  </si>
  <si>
    <t>Ending Balance, amount at Apr. 30, 2015</t>
  </si>
  <si>
    <t>STATEMENTS OF CASH FLOWS - USD ($)</t>
  </si>
  <si>
    <t>CASH FLOWS FROM OPERATING ACTIVITIES</t>
  </si>
  <si>
    <t>Adjustments To Reconcile Net Income (loss) To Net Cash Used In Operating Activities</t>
  </si>
  <si>
    <t>Loss on extinguishment</t>
  </si>
  <si>
    <t>Amortization of debt and accrued interest discount</t>
  </si>
  <si>
    <t>Bad debt expense</t>
  </si>
  <si>
    <t>Change in operating assets &amp; liabilities</t>
  </si>
  <si>
    <t>Accounts receivable</t>
  </si>
  <si>
    <t>Other assets</t>
  </si>
  <si>
    <t>Deferred revenues</t>
  </si>
  <si>
    <t>Accrued interest</t>
  </si>
  <si>
    <t>Net Cash Provided by (Used in) Operating Activities</t>
  </si>
  <si>
    <t>CASH FLOWS FROM FINANCING ACTIVITIES</t>
  </si>
  <si>
    <t>Proceeds from notes payable</t>
  </si>
  <si>
    <t>Proceeds from related party notes payable</t>
  </si>
  <si>
    <t>Proceeds from issuance of stock</t>
  </si>
  <si>
    <t>Net Cash Provided by Financing Activities</t>
  </si>
  <si>
    <t>Net Increase (Decrease) in Cash</t>
  </si>
  <si>
    <t>Cash - beginning of the period</t>
  </si>
  <si>
    <t>Cash - end of the period</t>
  </si>
  <si>
    <t>SUPPLEMENTAL CASH FLOW INFORMATION:</t>
  </si>
  <si>
    <t>Cash paid for interest</t>
  </si>
  <si>
    <t>Cash paid for income taxes</t>
  </si>
  <si>
    <t>NON-CASH TRANSACTIONS:</t>
  </si>
  <si>
    <t>Convertible notes payable, accrued interest, conversion feature and warrants exchanged for note payable</t>
  </si>
  <si>
    <t>General Organization and Business</t>
  </si>
  <si>
    <t>Notes</t>
  </si>
  <si>
    <t>NOTE 1. GENERAL ORGANIZATION AND BUSINESS Business Bioshaft Water Technology, Inc. (the Company) was originally incorporated under the laws of the state of Nevada on March 8, 2006. The Company owns worldwide patented technology and is in the business of designing, manufacturing and installing wastewater (sewage) treatment plants using its technology. Going Concern The accompanying financial statements have been prepared in conformity with generally accepted accounting principles in the United States of America, which contemplate continuation of the Company as a going concern. The Company has used cash flows from operations and incurred net losses of approximately $23,161,632 since inception. The Company currently has limited liquidity, and does not yet have enough revenues sufficient to cover operating costs over an extended period of time. If the Company is unable to obtain adequate capital, it could be forced to cease operations. These factors cause significant doubt regarding the Company to continue as a going concern. 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ractices</t>
  </si>
  <si>
    <t>NOTE 2. SUMMARY OF SIGNIFICANT ACCOUNTING PRACTICES Basis of Presentation The accounting policies of the Company are in accordance with the accounting principles generally accepted in the United States of America and are presented in United States dollars (USD). Outlined below are those policies considered particularly significan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of Financial Instruments The Company follows accounting guidance issued by the Financial Accounting Standards Board (FASB) on Fair Value Measurements for assets and liabilities measured at fair value on a recurring basis. The FASB defines fair value as the price that would be received to sell an asset or paid to transfer a liability in an orderly transaction between market participants at the measurement date. Additionally, the FASB requires the use of valuation techniques that maximize the use of observable inputs and minimize the use of unobservable inputs. The guidance also establishes a fair value hierarchy for measurements of fair value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scloses the estimated fair value for all financial instruments for which it is practicable to estimate fair value. As of April 30, 2015 and 2014, the fair value of short-term financial instruments including cash, prepaid expenses, accounts receivable, accounts payable and accrued expenses, costs in excess of billings on uncompleted projects, billings in excess of costs and estimated earnings on uncompleted projects, and accrued interest approximates book value due to their short-term maturity. The fair value of property and equipment is estimated to approximate its net book value. The fair value of debt obligations, other than convertible loans payable approximates their face values due to their short-term maturities and/or the variable rates of interest associated with the underlying obligation.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Basic Income (Loss) per Common Share Basic income (loss) per share is calculated by dividing the Companys net income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During the year ended April 30, 2015, the Company excluded 6,100,000 common stock equivalents related to options outstanding as their effects would have been anti-dilutive. During the year ended April 30, 2014, the Company excluded 6,100,000 common stock equivalents related to options outstanding, 10,000,000 common stock equivalents related to warrants outstanding, 37,640,760 shares issuable under the convertible loans payable and accrued interest as their effects would have been anti-dilutive. Cash and Cash Equivalents For purpose of the statement of cash flows, the Company considers all highly liquid debt instruments purchased with an original maturity of three months or less to be cash equivalents. Accounts Receivable Accounts receivable is generated from contracts for projects. An allowance for doubtful accounts is provided against accounts receivable for amounts management believes may be uncollectible. The Company determines the adequacy of this allowance by regularly evaluating the customer receivables and at times obtaining prepayments on contracts. During the years ended April 30, 2015 and 2014, the provisions for uncollectible accounts receivable was $182,030 and $34,000, respectively. Property and Equipment Property and equipment are stated at cost less accumulated depreciation. Depreciation is provided using the straight-line method over the estimated useful lives of the assets. Computer equipment is depreciated over the period of three years. Convertible Debt Convertible debt is accounted for under the guidelines established by Accounting Standards Codification (ASC) 470 Debt with Conversion and Other Options and ASC 740 Beneficial Conversion Features. The Company records a beneficial conversion feature (BCF) related to the issuance of convertible debt that have conversion features at fixed or adjustable rates that are in-the-money when issued and records the fair value of warrants, if any,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 The Company calculates the fair value of warrants issued with the convertible instruments using the Black-Scholes valuation method, using the same assumptions used for valuing employee options for purposes of AS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The Company accounts for modifications of its BCFs in accordance with ASC 470 Modifications and Exchanges. ASC 470 requires the modification of a convertible debt instrument that changes the fair value of an embedded conversion feature and the subsequent recognition of interest expense or the associated debt instrument when the modification does not result in a debt extinguishment. Revenue Recognition For contracts in which the Company can reasonably estimate the costs, the percent complete and are responsible for the overall project administration, the Company recognizes revenues based on the percentage-of-completion method,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For contracts in which the Company cannot reasonably estimate the costs and the percent complete, the Company recognizes revenues using the completed contract method. Typically, these contracts are isolated to international contracts whereby the Company is providing equipment and limited installation. Under the completed contract basis, contract costs are recorded to a deferred asset account and billings and/or cash received are recorded to a deferred revenue liability account during the periods of construction. All revenues, costs, and profits are recognized in operations upon completion of the contract. A contract is considered completed when all costs except insignificant items have been incurred and the equipment is accepted by the end user. Contract cost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No profit is recognized on change orders until they have been approved by the customer. During the year ended April 30, 2015, the Company charged $47,620 to cost of revenues due to overruns on a project. The asset, deferred costs of goods sold, represents costs incurred on current projects which have not been allocated to the particular project or the contract has not been completed and typically relate to deposits paid or incurred to third party vendors in which the services and or equipment has not been provided. The liability, deferred revenue, represents billings in excess of revenues recognized or amounts in which the Company has received in connection with contracts being recognized under the completed contract method. Contract retentions are included in accounts receivable. As of April 30, 2015, $22,302 was included within deferred revenues in which related to contracts being accounted for under the percent completion method.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over the requisite vesting period. The Company follows ASC 505-50, Accounting for Equity Instruments that are Issued to Other than Employees for Acquiring, or in Conjunction with Selling Goods and Servic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was determined using the Black-Scholes option pricing model. All changes in the fair value of the embedded conversion feature were recognized currently in earnings until the note was extinguished. Determining the fair value of derivative financial instruments involved judgment and the use of certain relevant assumptions including, but not limited to, interest rate risk, credit risk, volatility and other factors. The use of different assumptions could have a material effect on the estimated fair value amounts. Product Warranty Costs The Company provides warranties for certain products and maintains warranty reserves for estimated product warranty costs based upon the percent complete of the project. In estimating its future warranty obligations, the Company considers various relevant factors, including the Company's stated warranty policies and practices, the historical frequency of claims and the cost to replace or repair its products under warranty. The following represents changes in the warranty reserve for the years ended April 30, 2015 and 2014: Year Ended April 30, April 30, 2015 2014 Beginning balance $ 24,000 $ - Additions 4,000 24,000 Amortization / uses - - Ending balance $ 28,000 $ 24,000 Income Taxes 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no such provisions have been recorded. Impairment of Long-Lived Assets 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In our opinion, the carrying values of our long-lived assets, including property and equipment, were not impaired at April 30, 2015 and 2014. New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 In August 2014, the FASB issued Accounting Standards Update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Property and Equipment Disclosure</t>
  </si>
  <si>
    <t>NOTE 3. PROPERTY AND EQUIPMENT Property and equipment consisted of the following at April 30: April 30, April 30, 2015 2014 Computer Equipment $ 15,177 $ 15,177 Less: accumulated depreciation (15,177) (14,616) Property and equipment, net $ -- $ 561 Depreciation expense was $561 and $1,123 for the years ended April 30, 2015 and 2014, respectively.</t>
  </si>
  <si>
    <t>Loans Payable Disclosure</t>
  </si>
  <si>
    <t>NOTE 4. LOANS PAYABLE $500,000 Convertible Loan On August 11, 2008, the Company secured a loan payable of $500,000 accruing interest at 15%, secured by the assets of the Company, subject to a 3% financing fee and repayable on the one year anniversary date of the agreement. On February 13, 2012, the terms of the loan were changed to reflect a conversion feature. The loan is convertible into shares of the Companys common stock, up to 20,000,000, at a price of $0.025 per share. The Company accounts for the fair value of the conversion feature in accordance with ASC 815-15 Derivatives and Hedging; Embedded Derivatives which requires the Company to bifurcate and separately account for the conversion features as an embedded derivative contained in the Companys convertible loan. The Company is required to carry the embedded derivative on its balance sheet at fair value and account for any unrealized change in fair value as a component of results of operations. The Company valued the embedded derivative using the Black-Scholes pricing model. On February 13, 2012, the fair value of the conversion feature was recorded as a derivative liability and a discount to the convertible loan of $1,363,664 and $500,000, respectively. On March 6, 2013, the convertible loan was modified to extend the maturity date to August 11, 2013. As consideration for the extension, 2,811,873 common shares of the Companys common stock were issued to the lender. The common shares were valued at $168,712 based on the closing market price of the Company's common stock on the date of the agreement. The modification qualified for extinguishment accounting whereby the former convertible loan was considered extinguished and a new convertible loan issued. Accordingly, the derivative liability allocated with the extinguished convertible note no longer required liability accounting as the conversion price of the convertible note was fixed at $0.025 per share. Thus, the derivative liability was valued immediately before extinguishment, using the inputs noted below at March 6, 2013, with the remaining balance of $700,004 being charged to additional paid-in capital during the year ended April 30, 2013. Because the terms of the modified note included a fixed conversion price and because the Company has an adequate number of common shares available to be issued to cover the conversion, no derivative liability was applicable. The Company allocated fair value of the common shares issued of $168,712 in connection with the new convertible loan based on their relative fair value to the face value of the convertible loan, which resulted in a discount of $126,147 being allocated to the common shares. The new convertible loan also contained a BCF due to the conversion price being below the fair market value of the Company's common stock on the date of issuance. The BCF was valued at $331,288, which resulted in a 100% discount to the new convertible loan. During the year ended April 30, 2014, the Company recognized amortization expense of $325,000 using the straight line method in connection with the amortization of the convertible loan discount. As of April 30, 2014, the discount was fully amortized. In addition, with the agreement the accrued interest was convertible at $0.025, the same rate as the new convertible note. At the date of the agreement, the conversion price was below the fair market value of the Company's common stock which implied a BCF. The BCF was valued at $353,519, which resulted in a 100% discount to accrued interest. During the year ended April 30, 2014, the Company recognized amortization expense of $229,787 using the straight line method in connection with the amortization of the discount. As of April 30, 2014, the discount was fully amortized. Accrued interest related to this loan was $441,019 as of April 30, 2014. See discussion below for exchange of this note into a new note payable. $25,000 Loan Payable On March 6, 2009, the Company secured a loan payable of $25,000 accruing interest at 15%, due March 6, 2010 and secured by the assets of the Company. On March 6, 2013, the secured loan payable was modified to extend the maturity date to March 6, 2014. As consideration for the extension, 133,297 common shares of the Companys common stock were issued to the lender. The common shares were valued at $7,998 based on the closing market price of the Company's common stock on the date of the agreement. The modification qualified for extinguishment accounting whereby the former secured loan payable was considered extinguished and a new secured loan payable was issued. The Company allocated the common shares issued in connection with the new secured loan payable based on their relative fair value to the face value of the secured loan payable, which resulted in a discount of $6,059 being allocated to the secured loan payable. During the year ended April 30, 2014, the Company recognized amortization expense of $5,147 in connection with the amortization of the secured loan payable discount using the straight line method. As of April 30, 2014, the discount was fully amortized. Accrued interest related to this loan was $19,382 as of April 30, 2014. See discussion below for exchange of this note into a new note payable. $60,000 Loan Payable In May 2014, the Company received $60,000 in proceeds used for working capital purposes from the $500,000 and $25,000 note holders discussed above. On August 21, 2014, the loan payable and accrued interest was sold by the holder and the terms were amended, see below for additional disclosure. $1,047,390 Note Payable On August 21, 2014, the Company was notified that the $60,000 advance, $500,000 convertible note payable and $25,000 secured note payable and accrued interest of $487,799 on such was sold by the holder to a related entity of the holder. On August 21, 2014, the Company entered into a note agreement for $1,047,390. Under the terms of the agreement, the note incurs interest at 7.5% per annum, the holder received 5,000,000 bonus shares of common stock and is due July 7, 2015. In addition, if the Company does not raise $5.0 million in equity capital by July 7, 2015, the holder will receive 30,000,000 warrants to purchase shares of the Company's common stock at $0.025 per share. In connection with the new agreement, the $500,000 convertible note and accrued interest on such is no longer convertible into common stock and warrants to purchase 10,000,000 shares of common stock held by the current holder, which were received in connection with a previous transaction, were cancelled. The Company accounted for the transaction as an extinguishment due to the significant change in the future expected cash flows, which was in excess of 10%, due to the change in interest rate, removal of the conversion feature, cancelation of warrants and issuance of 5,000,000 shares of common stock. The total loss recorded in connection with this extinguishment was $474,142. In determining the loss on extinguishment the Company determined the fair market value of the beneficial conversion feature, warrants and shares of common stock on August 21, 2014. Although, the issuance of the 30,000,000 million warrants are contingent upon a future event, the value was taken into consideration in the loss calculation as the holder does not have a performance commitment to receive such shares and the Company viewed the raising of capital as a market condition to receiving such. As of April 30, 2015, accrued interest on the note payable was approximately $61,000. $100,000 Note Payable On December 24, 2014, the Company secured a $100,000 note payable, accruing interest at 7.5% per annum being due December 24, 2015. The proceeds were used for operating purposes. The loan payable is with the same party as the $1,047,390 note payable disclosed above.</t>
  </si>
  <si>
    <t>Stockholders' Deficit Disclosure</t>
  </si>
  <si>
    <t>NOTE 5. STOCKHOLDERS DEFICIT Authorized The Company is authorized to issue 300,000,000 shares of $0.001 par value common stock and 25,000,000 shares of $0.001 par value preferred stock. All common stock shares have equal voting rights, are non-assessable and have one vote per share. Voting rights are not cumulative and, therefore, the holders of more than 50% of the common stock could, if they choose to do so, elect all of the directors of the Company. The preferred shares may be issued in series, with the powers, rights and limitations of the preferred shares to be determined by the Board. Shares Issued for Cash In July 2014, the Company sold 1,500,000 shares of common stock at $0.07 per share resulting in proceeds of $105,000. In August 2014, the Company sold 2,200,000 shares of common stock to a member of the board of directors at $0.68 per share resulting in proceeds of $150,000. Stock Options and Stock-Based Compensation The Company uses the Black-Scholes option valuation model to value stock options and warrant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A summary of stock option for the years ended April 30, 2015 and 2014 and changes during the corresponding year are presented as follows: Options Weighted Average Exercise Price Weighted Average Remaining Contractual Term (Years) Outstanding April 30, 2013 11,300,000 $ 0.15 5.3 Granted - - - Canceled (5,200,000) 0.15 7.8 Outstanding April 30, 2014 6,100,000 0.15 1.6 Granted - - - Canceled - - - Outstanding April 30, 2015 6,100,000 $ 0.15 0.6 During the years ended April 30, 2015 and 2014, the Company recorded $0 and $30,114 in stock-based compensation, respectively, which includes the amortization of prepaid amounts. All stock based compensation has been amortized as of April 30, 2015 and 2014. Warrants As of April 30, 2014, the Company had outstanding warrants to purchase 10,000,000 shares of common stock at an exercise price of $0.025 with an initial life of five years, expiring in February 2017. See Note 4 above for discussion related to the cancellation of these warrants.</t>
  </si>
  <si>
    <t>Related Party Transactions</t>
  </si>
  <si>
    <t>NOTE 6. RELATED PARTY TRANSACTIONS Consulting Contracts As of April 30, 2015, the Company has consulting contracts with three related parties for total annual compensation of $384,000. Total amounts due to these related parties, including reimbursable expenses, as of April 30, 2015 and 2014 was $453,617 and $170,289, respectively. The amounts are included in accounts payable and accrued expenses - related party on the accompanying balance sheets. As of April 30, 2014, the Company's Chief Executive Officer, who resigned in February 2014, had accrued salaries of $19,000. The amount was subsequently paid. As of April 30, 2015 and 2014, a former officer and current shareholder of the Company is due $206,000 for prior consulting services performed which is included in accounts payable and accrued expenses - related party on the accompanying balance sheets. There were no payments made on this obligation during the years ended April 30, 2015 and 2014. As of April 30, 2015 and 2014, another consultant, shareholder and officer of the Company is due a net $171,966 which is included within accounts payable and accrued expenses - related party on the accompanying balance sheets. There were no payments made on this obligation during the years ended April 30, 2015 and 2014. Revenues From time to time, the Company enters into contracts with an entity controlled by a board member to provide waste water plants. These contracts are typically for waste water plants located in the middle east in which the board member's company has operations. Under these contracts, the Company supplies completed waste water treatment units and the customer performs the installation. During the year ended April 30, 2015, the Company recorded $336,425 in revenues under these contracts. As of April 30, 2015, the Company capitalized costs of $478,814 related to these contracts in which expenditures had been made but the equipment had not been delivered or accepted by the end customer. As of April 30, 2015 and 2014, the Company has recorded within deferred revenues - related party $497,713 and $100,927, respectively. These amount represents amounts in which have been received from the related party but the revenue has not been recognized as the equipment has not been delivered or accepted. As of April 30, 2015, the Company had $11,600 due from the related party recorded in accounts receivable. The Company typically records revenues and expenses in connection with these contracts using the completed contract method as their services primarily relate to the sale of equipment to the related party. The related party is typically responsible for the installation and management of the project. The Company recognizes revenues and costs when acceptance of the waste water plants are received. Promissory Note In July 2014, the Company entered into a promissory note for $65,000 with an entity controlled by a significant shareholder and a member of the board of directors. The promissory note incurs interest at 15% per annum, compounding monthly, with principal and interest due July 25, 2015. Subsequent to this agreement, an additional $4,800 was provided to the Company, bringing the total due to the related party as of April 30, 2015 to $69,800. The additional proceeds have the same terms as the promissory note. The proceeds were used to fund operations. Sales of Common Stock See Note 5 for discussion regarding sales of common stock to a related party.</t>
  </si>
  <si>
    <t>Commitment and Contingencies Disclosure</t>
  </si>
  <si>
    <t>NOTE 7. COMMITMENT AND CONTINGENCIES Operating Leases The Company currently leases office space on a year to year basis. Monthly rent charged in connection with this lease is approximately $800. Contingency On January 30, 2015, Citadel Services, Inc. (Citadel) filed a law suit in the Supreme Court of the State of New York, County of Chautauqua, naming the Company and one of its customers as defendants . In the complaint filed by Citadel, they claimed that the Company has breached the sub-contract between them by failing to pay $57,580 for materials and labor already furnished in connection with one of the Company's projects. Citadel filed a mechanics lien on the project property for the same amount. In the complaint, Citadel requests judgment that Citadel is entitled to the outstanding amount and that the Company has breached the sub-contracts between them Citadel is also asking for costs and disbursements from the Company. As of April 30, 2015, the Company has $57,580 included within accounts payable and accrued liabilities on the accompanying balance sheet. In May 2015, in connection with this lawsuit, the customers response to the lawsuit indicated that the Company has damaged them due to breach of contract. The customer claims that these damages are approximately $515,000. The Company believes they have significant defenses to this response, intend to defend it vigorously, and believe that no loss is probable. Thus, no amounts have been included within the accompanying financial statements.</t>
  </si>
  <si>
    <t>Income Taxes Disclosure</t>
  </si>
  <si>
    <t>NOTE 8. INCOME TAXES The provision for income tax consists of the following for the years ended April 30: Income Taxes 2015 2014 Income tax benefit attributable to: Net income (loss) $ (408,605) $ (428,092) Permanent differences 161,208 190,378 Valuation allowance 247,397 237,714 Net provision for income tax $ -- $ -- The cumulative tax effect at the expected rate of 34% of significant items comprising our net deferred tax amount is as follows as of April 30: 2015 2014 Deferred tax asset attributable to: Net operating loss carryover $ 8,021,226 $ 7,773,829 Valuation allowance (8,021,226) (7,773,829) Net deferred tax asset $ -- $ -- During the years ended April 30, 2015 and 2014, the valuation allowance increased by $247,397 and $237,714, respectively. At April 30, 2015, the Company had approximately $8,021,226 in federal and state gross net operating losses allocated to continuing operations available. The net operating loss carry forwards, if not utilized, will begin to expire in 2029 for federal purposes and 2019 for state purposes. Based on the available objective evidence, including the Companys limited operating history and current liabilities in excess of assets, management believes it is more likely than not that the net deferred tax assets at April 30, 2015 and 2014, will not be fully realizable. In addition, since inception the Company has issued a significant amount of common stock for cash, services, etc. The Company has determined that due to the significant change in ownership, the historical NOLs may have been impaired due to IRS Section 382 limitations. The Company has filed all United States Federal and State tax returns. The Company has identified the United States Federal tax returns as its major tax jurisdiction. The United States Federal return years 2011 through 2015 are still subject to tax examination by the United States Internal Revenue Service; however, we do not currently have any ongoing tax examinations. The Company is subject to examination by the California Franchise Tax Board for the years ended 2011 through 2015 and currently does not have any ongoing tax examinations.</t>
  </si>
  <si>
    <t>Subsequent Events</t>
  </si>
  <si>
    <t>NOTE 9 - SUBSEQUENT EVENTS In accordance with ASC Topic 855-10, the Company has analyzed its operations subsequent to April 30, 2015 to the date these financial statements were issued, and has determined that it does not have any material subsequent events to disclose in these financial statements other than the items above.</t>
  </si>
  <si>
    <t>Summary of Significant Accounting Practices: Basis of Presentation (Policies)</t>
  </si>
  <si>
    <t>Policies</t>
  </si>
  <si>
    <t>Basis of Presentation</t>
  </si>
  <si>
    <t xml:space="preserve">Basis of Presentation The accounting policies of the Company are in accordance with the accounting principles generally accepted in the United States of America and are presented in United States dollars (USD). Outlined below are those policies considered particularly significant. </t>
  </si>
  <si>
    <t>Summary of Significant Accounting Practic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si>
  <si>
    <t>Summary of Significant Accounting Practices: Fair Value of Financial Instruments (Policies)</t>
  </si>
  <si>
    <t>Fair Value of Financial Instruments</t>
  </si>
  <si>
    <t xml:space="preserve">Fair Value of Financial Instruments The Company follows accounting guidance issued by the Financial Accounting Standards Board (FASB) on Fair Value Measurements for assets and liabilities measured at fair value on a recurring basis. The FASB defines fair value as the price that would be received to sell an asset or paid to transfer a liability in an orderly transaction between market participants at the measurement date. Additionally, the FASB requires the use of valuation techniques that maximize the use of observable inputs and minimize the use of unobservable inputs. The guidance also establishes a fair value hierarchy for measurements of fair value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scloses the estimated fair value for all financial instruments for which it is practicable to estimate fair value. As of April 30, 2015 and 2014, the fair value of short-term financial instruments including cash, prepaid expenses, accounts receivable, accounts payable and accrued expenses, costs in excess of billings on uncompleted projects, billings in excess of costs and estimated earnings on uncompleted projects, and accrued interest approximates book value due to their short-term maturity. The fair value of property and equipment is estimated to approximate its net book value. The fair value of debt obligations, other than convertible loans payable approximates their face values due to their short-term maturities and/or the variable rates of interest associated with the underlying obligation. </t>
  </si>
  <si>
    <t>Summary of Significant Accounting Practices: Concentration of Credit Risk (Policies)</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ummary of Significant Accounting Practices: Basic Income (Loss) Per Common Share Policy (Policies)</t>
  </si>
  <si>
    <t>Basic Income (Loss) Per Common Share Policy</t>
  </si>
  <si>
    <t>Basic Income (Loss) per Common Share Basic income (loss) per share is calculated by dividing the Companys net income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During the year ended April 30, 2015, the Company excluded 6,100,000 common stock equivalents related to options outstanding as their effects would have been anti-dilutive. During the year ended April 30, 2014, the Company excluded 6,100,000 common stock equivalents related to options outstanding, 10,000,000 common stock equivalents related to warrants outstanding, 37,640,760 shares issuable under the convertible loans payable and accrued interest as their effects would have been anti-dilutive.</t>
  </si>
  <si>
    <t>Summary of Significant Accounting Practices: Cash and Cash Equivalents Policy (Policies)</t>
  </si>
  <si>
    <t>Cash and Cash Equivalents Policy</t>
  </si>
  <si>
    <t>Cash and Cash Equivalents For purpose of the statement of cash flows, the Company considers all highly liquid debt instruments purchased with an original maturity of three months or less to be cash equivalents.</t>
  </si>
  <si>
    <t>Summary of Significant Accounting Practices: Accounts Receivable Policy (Policies)</t>
  </si>
  <si>
    <t>Accounts Receivable Policy</t>
  </si>
  <si>
    <t xml:space="preserve">Accounts Receivable Accounts receivable is generated from contracts for projects. An allowance for doubtful accounts is provided against accounts receivable for amounts management believes may be uncollectible. The Company determines the adequacy of this allowance by regularly evaluating the customer receivables and at times obtaining prepayments on contracts. During the years ended April 30, 2015 and 2014, the provisions for uncollectible accounts receivable was $182,030 and $34,000, respectively. </t>
  </si>
  <si>
    <t>Summary of Significant Accounting Practices: Property and Equipment Policy (Policies)</t>
  </si>
  <si>
    <t>Property and Equipment Policy</t>
  </si>
  <si>
    <t>Property and Equipment Property and equipment are stated at cost less accumulated depreciation. Depreciation is provided using the straight-line method over the estimated useful lives of the assets. Computer equipment is depreciated over the period of three years.</t>
  </si>
  <si>
    <t>Summary of Significant Accounting Practices: Convertible Debt Policy (Policies)</t>
  </si>
  <si>
    <t>Convertible Debt Policy</t>
  </si>
  <si>
    <t>Convertible Debt Convertible debt is accounted for under the guidelines established by Accounting Standards Codification (ASC) 470 Debt with Conversion and Other Options and ASC 740 Beneficial Conversion Features. The Company records a beneficial conversion feature (BCF) related to the issuance of convertible debt that have conversion features at fixed or adjustable rates that are in-the-money when issued and records the fair value of warrants, if any,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 The Company calculates the fair value of warrants issued with the convertible instruments using the Black-Scholes valuation method, using the same assumptions used for valuing employee options for purposes of AS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The Company accounts for modifications of its BCFs in accordance with ASC 470 Modifications and Exchanges. ASC 470 requires the modification of a convertible debt instrument that changes the fair value of an embedded conversion feature and the subsequent recognition of interest expense or the associated debt instrument when the modification does not result in a debt extinguishment.</t>
  </si>
  <si>
    <t>Summary of Significant Accounting Practices: Revenue Recognition Policy (Policies)</t>
  </si>
  <si>
    <t>Revenue Recognition Policy</t>
  </si>
  <si>
    <t>Revenue Recognition For contracts in which the Company can reasonably estimate the costs, the percent complete and are responsible for the overall project administration, the Company recognizes revenues based on the percentage-of-completion method,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For contracts in which the Company cannot reasonably estimate the costs and the percent complete, the Company recognizes revenues using the completed contract method. Typically, these contracts are isolated to international contracts whereby the Company is providing equipment and limited installation. Under the completed contract basis, contract costs are recorded to a deferred asset account and billings and/or cash received are recorded to a deferred revenue liability account during the periods of construction. All revenues, costs, and profits are recognized in operations upon completion of the contract. A contract is considered completed when all costs except insignificant items have been incurred and the equipment is accepted by the end user. Contract cost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No profit is recognized on change orders until they have been approved by the customer. During the year ended April 30, 2015, the Company charged $47,620 to cost of revenues due to overruns on a project. The asset, deferred costs of goods sold, represents costs incurred on current projects which have not been allocated to the particular project or the contract has not been completed and typically relate to deposits paid or incurred to third party vendors in which the services and or equipment has not been provided. The liability, deferred revenue, represents billings in excess of revenues recognized or amounts in which the Company has received in connection with contracts being recognized under the completed contract method. Contract retentions are included in accounts receivable. As of April 30, 2015, $22,302 was included within deferred revenues in which related to contracts being accounted for under the percent completion method.</t>
  </si>
  <si>
    <t>Summary of Significant Accounting Practices: Stock-based Compensation Policy (Policies)</t>
  </si>
  <si>
    <t>Stock-based Compensation Policy</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over the requisite vesting period. The Company follows ASC 505-50, Accounting for Equity Instruments that are Issued to Other than Employees for Acquiring, or in Conjunction with Selling Goods and Servic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Summary of Significant Accounting Practices: Derivative Financial Instruments Policy (Policies)</t>
  </si>
  <si>
    <t>Derivative Financial Instruments Policy</t>
  </si>
  <si>
    <t>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was determined using the Black-Scholes option pricing model. All changes in the fair value of the embedded conversion feature were recognized currently in earnings until the note was extinguished. Determining the fair value of derivative financial instruments involved judgment and the use of certain relevant assumptions including, but not limited to, interest rate risk, credit risk, volatility and other factors. The use of different assumptions could have a material effect on the estimated fair value amounts.</t>
  </si>
  <si>
    <t>Summary of Significant Accounting Practices: Product Warranty Costs Policy (Policies)</t>
  </si>
  <si>
    <t>Product Warranty Costs Policy</t>
  </si>
  <si>
    <t xml:space="preserve">Product Warranty Costs The Company provides warranties for certain products and maintains warranty reserves for estimated product warranty costs based upon the percent complete of the project. In estimating its future warranty obligations, the Company considers various relevant factors, including the Company's stated warranty policies and practices, the historical frequency of claims and the cost to replace or repair its products under warranty. The following represents changes in the warranty reserve for the years ended April 30, 2015 and 2014: Year Ended April 30, April 30, 2015 2014 Beginning balance $ 24,000 $ - Additions 4,000 24,000 Amortization / uses - - Ending balance $ 28,000 $ 24,000 </t>
  </si>
  <si>
    <t>Summary of Significant Accounting Practices: Income Taxes Policy (Policies)</t>
  </si>
  <si>
    <t>Income Taxes Policy</t>
  </si>
  <si>
    <t>Income Taxes The Company provides for income taxes using an asset and liability approach. Deferred tax assets and liabilities are recorded based on the differences between the financial statement and tax bases of assets and liabilities and the tax rates in effect currently. Deferred tax assets are reduced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no such provisions have been recorded.</t>
  </si>
  <si>
    <t>Summary of Significant Accounting Practices: Impairment of Long-lived Assets Policy (Policies)</t>
  </si>
  <si>
    <t>Impairment of Long-lived Assets Policy</t>
  </si>
  <si>
    <t>Impairment of Long-Lived Assets 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In our opinion, the carrying values of our long-lived assets, including property and equipment, were not impaired at April 30, 2015 and 2014.</t>
  </si>
  <si>
    <t>Summary of Significant Accounting Practices: New Accounting Pronouncements (Policies)</t>
  </si>
  <si>
    <t>New Accounting Pronouncements</t>
  </si>
  <si>
    <t>New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 In August 2014, the FASB issued Accounting Standards Update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Summary of Significant Accounting Practices: Product Warranty Costs Policy: Schedule of Product Warranty Reserve (Tables)</t>
  </si>
  <si>
    <t>Tables/Schedules</t>
  </si>
  <si>
    <t>Schedule of Product Warranty Reserve</t>
  </si>
  <si>
    <t xml:space="preserve"> Year Ended April 30, April 30, 2015 2014 Beginning balance $ 24,000 $ - Additions 4,000 24,000 Amortization / uses - - Ending balance $ 28,000 $ 24,000</t>
  </si>
  <si>
    <t>Property and Equipment Disclosure: Schedule of Property and Equipment (Tables)</t>
  </si>
  <si>
    <t>Schedule of Property and Equipment</t>
  </si>
  <si>
    <t xml:space="preserve"> April 30, April 30, 2015 2014 Computer Equipment $ 15,177 $ 15,177 Less: accumulated depreciation (15,177) (14,616) Property and equipment, net $ -- $ 561</t>
  </si>
  <si>
    <t>Stockholders' Deficit Disclosure: Schedule of Share-based Compensation, Stock Options, Activity (Tables)</t>
  </si>
  <si>
    <t>Schedule of Share-based Compensation, Stock Options, Activity</t>
  </si>
  <si>
    <t xml:space="preserve"> Options Weighted Average Exercise Price Weighted Average Remaining Contractual Term (Years) Outstanding April 30, 2013 11,300,000 $ 0.15 5.3 Granted - - - Canceled (5,200,000) 0.15 7.8 Outstanding April 30, 2014 6,100,000 0.15 1.6 Granted - - - Canceled - - - Outstanding April 30, 2015 6,100,000 $ 0.15 0.6</t>
  </si>
  <si>
    <t>Income Taxes Disclosure: Schedule of Components of Income Tax Expense (Benefit) (Tables)</t>
  </si>
  <si>
    <t>Schedule of Components of Income Tax Expense (Benefit)</t>
  </si>
  <si>
    <t xml:space="preserve"> 2015 2014 Income tax benefit attributable to: Net income (loss) $ (408,605) $ (428,092) Permanent differences 161,208 190,378 Valuation allowance 247,397 237,714 Net provision for income tax $ -- $ --</t>
  </si>
  <si>
    <t>Income Taxes Disclosure: Schedule of Deferred Tax Assets and Liabilities (Tables)</t>
  </si>
  <si>
    <t>Schedule of Deferred Tax Assets and Liabilities</t>
  </si>
  <si>
    <t xml:space="preserve"> 2015 2014 Deferred tax asset attributable to: Net operating loss carryover $ 8,021,226 $ 7,773,829 Valuation allowance (8,021,226) (7,773,829) Net deferred tax asset $ -- $ --</t>
  </si>
  <si>
    <t>General Organization and Business (Details) - USD ($)</t>
  </si>
  <si>
    <t>Details</t>
  </si>
  <si>
    <t>Net losses since inception</t>
  </si>
  <si>
    <t>Summary of Significant Accounting Practices: Basic Income (Loss) Per Common Share Policy (Details)</t>
  </si>
  <si>
    <t>Apr. 30, 2015shares</t>
  </si>
  <si>
    <t>Related to options outstanding</t>
  </si>
  <si>
    <t>Common stock excluded, anti-dilutive</t>
  </si>
  <si>
    <t>Related to convertible notes payable and accrued interest</t>
  </si>
  <si>
    <t>Summary of Significant Accounting Practices: Accounts Receivable Policy (Details) - USD ($)</t>
  </si>
  <si>
    <t>Provisions for uncollectible accounts receivable</t>
  </si>
  <si>
    <t>Summary of Significant Accounting Practices: Revenue Recognition Policy (Details) - USD ($)</t>
  </si>
  <si>
    <t>Cost of revenues charged</t>
  </si>
  <si>
    <t>Overruns on a project</t>
  </si>
  <si>
    <t>Summary of Significant Accounting Practices: Product Warranty Costs Policy: Schedule of Product Warranty Reserve (Details) - USD ($)</t>
  </si>
  <si>
    <t>Warranty reserve, additions</t>
  </si>
  <si>
    <t>Warranty reserve balance</t>
  </si>
  <si>
    <t>Property and Equipment Disclosure: Schedule of Property and Equipment (Details) - USD ($)</t>
  </si>
  <si>
    <t>less: Accumulated depreciation</t>
  </si>
  <si>
    <t>Property and equipment, net (total)</t>
  </si>
  <si>
    <t>Computer Equipment</t>
  </si>
  <si>
    <t>Property, Plant and Equipment, Gross</t>
  </si>
  <si>
    <t>Property and Equipment Disclosure (Details) - USD ($)</t>
  </si>
  <si>
    <t>Loans Payable Disclosure (Details) - USD ($)</t>
  </si>
  <si>
    <t>1 Months Ended</t>
  </si>
  <si>
    <t>6 Months Ended</t>
  </si>
  <si>
    <t>Aug. 21, 2014</t>
  </si>
  <si>
    <t>Oct. 31, 2013</t>
  </si>
  <si>
    <t>Dec. 24, 2014</t>
  </si>
  <si>
    <t>May. 31, 2014</t>
  </si>
  <si>
    <t>Mar. 06, 2013</t>
  </si>
  <si>
    <t>Feb. 13, 2012</t>
  </si>
  <si>
    <t>Mar. 06, 2009</t>
  </si>
  <si>
    <t>Aug. 11, 2008</t>
  </si>
  <si>
    <t>$500,000 Convertible Note</t>
  </si>
  <si>
    <t>Loan payable</t>
  </si>
  <si>
    <t>Interest rate on loan payable</t>
  </si>
  <si>
    <t>3.00%</t>
  </si>
  <si>
    <t>Convertible feature, shares</t>
  </si>
  <si>
    <t>Convertible feature, price per share</t>
  </si>
  <si>
    <t>Shares issued for extension of note</t>
  </si>
  <si>
    <t>Shares issued for extension of note (value)</t>
  </si>
  <si>
    <t>Discount allocated to common shares</t>
  </si>
  <si>
    <t>Beneficial conversion feature value</t>
  </si>
  <si>
    <t>Amortization of discount</t>
  </si>
  <si>
    <t>Accrued interest on $500,000 convertible note</t>
  </si>
  <si>
    <t>$25,000 Loan Payable</t>
  </si>
  <si>
    <t>7.50%</t>
  </si>
  <si>
    <t>15.00%</t>
  </si>
  <si>
    <t>$60,000 Loan Payable</t>
  </si>
  <si>
    <t>$1,047,390 Note Payable</t>
  </si>
  <si>
    <t>Transfer of Debt</t>
  </si>
  <si>
    <t>On August 21, 2014, the Company was notified that the $60,000 advance, $500,000 convertible note payable and $25,000 secured note payable and accrued interest of $487,799 on such was sold by the holder to a related entity of the holder.</t>
  </si>
  <si>
    <t>Shares of common stock issued for debt</t>
  </si>
  <si>
    <t>$100,000 Note Payable</t>
  </si>
  <si>
    <t>Stockholders' Deficit Disclosure (Details) - USD ($)</t>
  </si>
  <si>
    <t>Common stock authorized to be issued</t>
  </si>
  <si>
    <t>Common par value</t>
  </si>
  <si>
    <t>Preferred stock authorized to be issued</t>
  </si>
  <si>
    <t>Preferred par value</t>
  </si>
  <si>
    <t>Warrants outstanding</t>
  </si>
  <si>
    <t>Issued for cash - July 2014</t>
  </si>
  <si>
    <t>Common stock issued</t>
  </si>
  <si>
    <t>Price per share sold</t>
  </si>
  <si>
    <t>Proceeds from issuance of common stock</t>
  </si>
  <si>
    <t>Issued for cash - August 2014</t>
  </si>
  <si>
    <t>Stockholders' Deficit Disclosure: Schedule of Share-based Compensation, Stock Options, Activity (Details) - $ / shares</t>
  </si>
  <si>
    <t>Apr. 30, 2013</t>
  </si>
  <si>
    <t>Options outstanding</t>
  </si>
  <si>
    <t>Weighted average exercise price, options outstanding</t>
  </si>
  <si>
    <t>Options cancelled</t>
  </si>
  <si>
    <t>Related Party Transactions (Details) - USD ($)</t>
  </si>
  <si>
    <t>Loan payable related party</t>
  </si>
  <si>
    <t>Consulting Contracts</t>
  </si>
  <si>
    <t>Related party compensation</t>
  </si>
  <si>
    <t>Due to related parties</t>
  </si>
  <si>
    <t>Chief Executive Officer, accrued salary</t>
  </si>
  <si>
    <t>Former officer and current shareholder</t>
  </si>
  <si>
    <t>Due to related party, other</t>
  </si>
  <si>
    <t>Consultant, shareholder and officer</t>
  </si>
  <si>
    <t>Payable due to related party</t>
  </si>
  <si>
    <t>Entity controlled by a board of director</t>
  </si>
  <si>
    <t>Accounts receivable recorded</t>
  </si>
  <si>
    <t>Entity controlled by a significant shareholder and a member of the board of directors</t>
  </si>
  <si>
    <t>Commitment and Contingencies Disclosure (Details)</t>
  </si>
  <si>
    <t>Apr. 30, 2015USD ($)</t>
  </si>
  <si>
    <t>Monthly rent payments</t>
  </si>
  <si>
    <t>Accounts payable and accrued liabilities due to lawsuit</t>
  </si>
  <si>
    <t>Income Taxes Disclosure: Schedule of Components of Income Tax Expense (Benefit) (Details) - USD ($)</t>
  </si>
  <si>
    <t>Income tax benefit attributable to net income (loss)</t>
  </si>
  <si>
    <t>Income tax benefits, permanent differences</t>
  </si>
  <si>
    <t>Valuation allowance for income taxes</t>
  </si>
  <si>
    <t>Net provision for income tax</t>
  </si>
  <si>
    <t>Income Taxes Disclosure: Schedule of Deferred Tax Assets and Liabilities (Details) - USD ($)</t>
  </si>
  <si>
    <t>Net operating loss carryover</t>
  </si>
  <si>
    <t>Valuation allowance, deferred tax assets</t>
  </si>
  <si>
    <t>Income Taxes Disclosure (Details) - USD ($)</t>
  </si>
  <si>
    <t>Increase in valuation allowance</t>
  </si>
  <si>
    <t>Net operating losses allocated to continuing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365784</v>
      </c>
    </row>
    <row r="9" spans="1:3">
      <c r="A9" t="s" s="4">
        <v>14</v>
      </c>
      <c r="B9" t="s" s="4">
        <v>15</v>
      </c>
    </row>
    <row r="10" spans="1:3">
      <c r="A10" t="s" s="4">
        <v>16</v>
      </c>
      <c r="B10" t="n" s="5">
        <v>117611170</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5</v>
      </c>
    </row>
    <row r="16" spans="1:3">
      <c r="A16" t="s" s="4">
        <v>25</v>
      </c>
      <c r="B16" t="s" s="4">
        <v>26</v>
      </c>
    </row>
    <row r="17" spans="1:3">
      <c r="A17" t="s" s="4">
        <v>27</v>
      </c>
      <c r="C17" t="n" s="6">
        <v>1924146</v>
      </c>
    </row>
    <row r="18" spans="1:3">
      <c r="A18" t="s" s="4">
        <v>28</v>
      </c>
      <c r="B18" t="s"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0</v>
      </c>
      <c r="B1" t="s" s="2">
        <v>1</v>
      </c>
    </row>
    <row r="2" spans="1:2">
      <c r="B2" t="s" s="2">
        <v>2</v>
      </c>
    </row>
    <row r="3" spans="1:2">
      <c r="A3" t="s" s="3">
        <v>134</v>
      </c>
    </row>
    <row r="4" spans="1:2">
      <c r="A4" t="s" s="4">
        <v>140</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34</v>
      </c>
    </row>
    <row r="4" spans="1:2">
      <c r="A4" t="s" s="4">
        <v>142</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4</v>
      </c>
      <c r="B1" t="s" s="2">
        <v>1</v>
      </c>
    </row>
    <row r="2" spans="1:2">
      <c r="B2" t="s" s="2">
        <v>2</v>
      </c>
    </row>
    <row r="3" spans="1:2">
      <c r="A3" t="s" s="3">
        <v>134</v>
      </c>
    </row>
    <row r="4" spans="1:2">
      <c r="A4" t="s" s="4">
        <v>144</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6</v>
      </c>
      <c r="B1" t="s" s="2">
        <v>1</v>
      </c>
    </row>
    <row r="2" spans="1:2">
      <c r="B2" t="s" s="2">
        <v>2</v>
      </c>
    </row>
    <row r="3" spans="1:2">
      <c r="A3" t="s" s="3">
        <v>134</v>
      </c>
    </row>
    <row r="4" spans="1:2">
      <c r="A4" t="s" s="4">
        <v>146</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8</v>
      </c>
      <c r="B1" t="s" s="2">
        <v>1</v>
      </c>
    </row>
    <row r="2" spans="1:2">
      <c r="B2" t="s" s="2">
        <v>2</v>
      </c>
    </row>
    <row r="3" spans="1:2">
      <c r="A3" t="s" s="3">
        <v>134</v>
      </c>
    </row>
    <row r="4" spans="1:2">
      <c r="A4" t="s" s="4">
        <v>148</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0</v>
      </c>
      <c r="B1" t="s" s="2">
        <v>1</v>
      </c>
    </row>
    <row r="2" spans="1:2">
      <c r="B2" t="s" s="2">
        <v>2</v>
      </c>
    </row>
    <row r="3" spans="1:2">
      <c r="A3" t="s" s="3">
        <v>134</v>
      </c>
    </row>
    <row r="4" spans="1:2">
      <c r="A4" t="s" s="4">
        <v>150</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6</v>
      </c>
      <c r="B1" t="s" s="2">
        <v>1</v>
      </c>
    </row>
    <row r="2" spans="1:2">
      <c r="B2" t="s" s="2">
        <v>2</v>
      </c>
    </row>
    <row r="3" spans="1:2">
      <c r="A3" t="s" s="3">
        <v>153</v>
      </c>
    </row>
    <row r="4" spans="1:2">
      <c r="A4" t="s" s="4">
        <v>157</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53</v>
      </c>
    </row>
    <row r="4" spans="1:2">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53</v>
      </c>
    </row>
    <row r="4" spans="1:2">
      <c r="A4" t="s" s="4">
        <v>163</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0</v>
      </c>
      <c r="B1" t="s" s="2">
        <v>2</v>
      </c>
      <c r="C1" t="s" s="2">
        <v>31</v>
      </c>
    </row>
    <row r="2" spans="1:3">
      <c r="A2" t="s" s="3">
        <v>32</v>
      </c>
    </row>
    <row r="3" spans="1:3">
      <c r="A3" t="s" s="4">
        <v>33</v>
      </c>
      <c r="B3" t="n" s="6">
        <v>20975</v>
      </c>
      <c r="C3" t="n" s="6">
        <v>37338</v>
      </c>
    </row>
    <row r="4" spans="1:3">
      <c r="A4" t="s" s="4">
        <v>34</v>
      </c>
      <c r="B4" t="n" s="5">
        <v>58955</v>
      </c>
      <c r="C4" t="n" s="5">
        <v>302941</v>
      </c>
    </row>
    <row r="5" spans="1:3">
      <c r="A5" t="s" s="4">
        <v>35</v>
      </c>
      <c r="B5" t="n" s="5">
        <v>957</v>
      </c>
    </row>
    <row r="6" spans="1:3">
      <c r="A6" t="s" s="4">
        <v>36</v>
      </c>
      <c r="B6" t="n" s="5">
        <v>711489</v>
      </c>
      <c r="C6" t="n" s="5">
        <v>233352</v>
      </c>
    </row>
    <row r="7" spans="1:3">
      <c r="A7" t="s" s="4">
        <v>37</v>
      </c>
      <c r="B7" t="n" s="5">
        <v>792376</v>
      </c>
      <c r="C7" t="n" s="5">
        <v>573631</v>
      </c>
    </row>
    <row r="8" spans="1:3">
      <c r="A8" t="s" s="4">
        <v>38</v>
      </c>
      <c r="C8" t="n" s="5">
        <v>561</v>
      </c>
    </row>
    <row r="9" spans="1:3">
      <c r="A9" t="s" s="4">
        <v>39</v>
      </c>
      <c r="B9" t="n" s="5">
        <v>1000</v>
      </c>
      <c r="C9" t="n" s="5">
        <v>1000</v>
      </c>
    </row>
    <row r="10" spans="1:3">
      <c r="A10" t="s" s="4">
        <v>40</v>
      </c>
      <c r="B10" t="n" s="5">
        <v>793376</v>
      </c>
      <c r="C10" t="n" s="5">
        <v>575192</v>
      </c>
    </row>
    <row r="11" spans="1:3">
      <c r="A11" t="s" s="3">
        <v>41</v>
      </c>
    </row>
    <row r="12" spans="1:3">
      <c r="A12" t="s" s="4">
        <v>42</v>
      </c>
      <c r="B12" t="n" s="5">
        <v>569664</v>
      </c>
      <c r="C12" t="n" s="5">
        <v>924917</v>
      </c>
    </row>
    <row r="13" spans="1:3">
      <c r="A13" t="s" s="4">
        <v>43</v>
      </c>
      <c r="B13" t="n" s="5">
        <v>831583</v>
      </c>
      <c r="C13" t="n" s="5">
        <v>548255</v>
      </c>
    </row>
    <row r="14" spans="1:3">
      <c r="A14" t="s" s="4">
        <v>44</v>
      </c>
      <c r="B14" t="n" s="5">
        <v>370419</v>
      </c>
      <c r="C14" t="n" s="5">
        <v>326887</v>
      </c>
    </row>
    <row r="15" spans="1:3">
      <c r="A15" t="s" s="4">
        <v>45</v>
      </c>
      <c r="B15" t="n" s="5">
        <v>497713</v>
      </c>
      <c r="C15" t="n" s="5">
        <v>100927</v>
      </c>
    </row>
    <row r="16" spans="1:3">
      <c r="A16" t="s" s="4">
        <v>46</v>
      </c>
      <c r="B16" t="n" s="5">
        <v>65230</v>
      </c>
      <c r="C16" t="n" s="5">
        <v>460401</v>
      </c>
    </row>
    <row r="17" spans="1:3">
      <c r="A17" t="s" s="4">
        <v>47</v>
      </c>
      <c r="B17" t="n" s="5">
        <v>1147390</v>
      </c>
    </row>
    <row r="18" spans="1:3">
      <c r="A18" t="s" s="4">
        <v>48</v>
      </c>
      <c r="C18" t="n" s="5">
        <v>525000</v>
      </c>
    </row>
    <row r="19" spans="1:3">
      <c r="A19" t="s" s="4">
        <v>49</v>
      </c>
      <c r="B19" t="n" s="5">
        <v>69800</v>
      </c>
    </row>
    <row r="20" spans="1:3">
      <c r="A20" t="s" s="4">
        <v>50</v>
      </c>
      <c r="B20" t="n" s="5">
        <v>3551799</v>
      </c>
      <c r="C20" t="n" s="5">
        <v>2886387</v>
      </c>
    </row>
    <row r="21" spans="1:3">
      <c r="A21" t="s" s="4">
        <v>51</v>
      </c>
      <c r="B21" t="n" s="6">
        <v>3551799</v>
      </c>
      <c r="C21" t="n" s="6">
        <v>2886387</v>
      </c>
    </row>
    <row r="22" spans="1:3">
      <c r="A22" t="s" s="3">
        <v>52</v>
      </c>
    </row>
    <row r="23" spans="1:3">
      <c r="A23" t="s" s="4">
        <v>53</v>
      </c>
    </row>
    <row r="24" spans="1:3">
      <c r="A24" t="s" s="4">
        <v>54</v>
      </c>
      <c r="B24" t="n" s="6">
        <v>117611</v>
      </c>
      <c r="C24" t="n" s="6">
        <v>108911</v>
      </c>
    </row>
    <row r="25" spans="1:3">
      <c r="A25" t="s" s="4">
        <v>55</v>
      </c>
      <c r="B25" t="n" s="5">
        <v>20285598</v>
      </c>
      <c r="C25" t="n" s="5">
        <v>19539747</v>
      </c>
    </row>
    <row r="26" spans="1:3">
      <c r="A26" t="s" s="4">
        <v>56</v>
      </c>
      <c r="B26" t="n" s="5">
        <v>-23161632</v>
      </c>
      <c r="C26" t="n" s="5">
        <v>-21959853</v>
      </c>
    </row>
    <row r="27" spans="1:3">
      <c r="A27" t="s" s="4">
        <v>57</v>
      </c>
      <c r="B27" t="n" s="5">
        <v>-2758423</v>
      </c>
      <c r="C27" t="n" s="5">
        <v>-2311195</v>
      </c>
    </row>
    <row r="28" spans="1:3">
      <c r="A28" t="s" s="4">
        <v>58</v>
      </c>
      <c r="B28" t="n" s="6">
        <v>793376</v>
      </c>
      <c r="C28" t="n" s="6">
        <v>575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53</v>
      </c>
    </row>
    <row r="4" spans="1:2">
      <c r="A4" t="s" s="4">
        <v>166</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53</v>
      </c>
    </row>
    <row r="4" spans="1:2">
      <c r="A4" t="s" s="4">
        <v>169</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53</v>
      </c>
    </row>
    <row r="4" spans="1:2">
      <c r="A4" t="s" s="4">
        <v>172</v>
      </c>
      <c r="B4"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53</v>
      </c>
    </row>
    <row r="4" spans="1:2">
      <c r="A4" t="s" s="4">
        <v>175</v>
      </c>
      <c r="B4"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53</v>
      </c>
    </row>
    <row r="4" spans="1:2">
      <c r="A4" t="s" s="4">
        <v>178</v>
      </c>
      <c r="B4" t="s"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53</v>
      </c>
    </row>
    <row r="4" spans="1:2">
      <c r="A4" t="s" s="4">
        <v>181</v>
      </c>
      <c r="B4" t="s"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53</v>
      </c>
    </row>
    <row r="4" spans="1:2">
      <c r="A4" t="s" s="4">
        <v>184</v>
      </c>
      <c r="B4" t="s"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53</v>
      </c>
    </row>
    <row r="4" spans="1:2">
      <c r="A4" t="s" s="4">
        <v>187</v>
      </c>
      <c r="B4" t="s"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53</v>
      </c>
    </row>
    <row r="4" spans="1:2">
      <c r="A4" t="s" s="4">
        <v>190</v>
      </c>
      <c r="B4" t="s"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2</v>
      </c>
      <c r="B1" t="s" s="2">
        <v>1</v>
      </c>
    </row>
    <row r="2" spans="1:2">
      <c r="B2" t="s" s="2">
        <v>2</v>
      </c>
    </row>
    <row r="3" spans="1:2">
      <c r="A3" t="s" s="3">
        <v>153</v>
      </c>
    </row>
    <row r="4" spans="1:2">
      <c r="A4" t="s" s="4">
        <v>193</v>
      </c>
      <c r="B4" t="s"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59</v>
      </c>
      <c r="B1" t="s" s="2">
        <v>2</v>
      </c>
      <c r="C1" t="s" s="2">
        <v>31</v>
      </c>
    </row>
    <row r="2" spans="1:3">
      <c r="A2" t="s" s="3">
        <v>60</v>
      </c>
    </row>
    <row r="3" spans="1:3">
      <c r="A3" t="s" s="4">
        <v>61</v>
      </c>
      <c r="B3" t="n" s="6">
        <v>182030</v>
      </c>
      <c r="C3" t="n" s="6">
        <v>34000</v>
      </c>
    </row>
    <row r="4" spans="1:3">
      <c r="A4" t="s" s="4">
        <v>62</v>
      </c>
      <c r="B4" t="n" s="7">
        <v>0.001</v>
      </c>
      <c r="C4" t="n" s="7">
        <v>0.001</v>
      </c>
    </row>
    <row r="5" spans="1:3">
      <c r="A5" t="s" s="4">
        <v>63</v>
      </c>
      <c r="B5" t="n" s="5">
        <v>25000000</v>
      </c>
      <c r="C5" t="n" s="5">
        <v>25000000</v>
      </c>
    </row>
    <row r="6" spans="1:3">
      <c r="A6" t="s" s="4">
        <v>64</v>
      </c>
      <c r="B6" t="n" s="7">
        <v>0.001</v>
      </c>
      <c r="C6" t="n" s="7">
        <v>0.001</v>
      </c>
    </row>
    <row r="7" spans="1:3">
      <c r="A7" t="s" s="4">
        <v>65</v>
      </c>
      <c r="B7" t="n" s="5">
        <v>300000000</v>
      </c>
      <c r="C7" t="n" s="5">
        <v>300000000</v>
      </c>
    </row>
    <row r="8" spans="1:3">
      <c r="A8" t="s" s="4">
        <v>66</v>
      </c>
      <c r="B8" t="n" s="5">
        <v>117611170</v>
      </c>
      <c r="C8" t="n" s="5">
        <v>108911170</v>
      </c>
    </row>
    <row r="9" spans="1:3">
      <c r="A9" t="s" s="4">
        <v>67</v>
      </c>
      <c r="B9" t="n" s="5">
        <v>117611170</v>
      </c>
      <c r="C9" t="n" s="5">
        <v>108911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53</v>
      </c>
    </row>
    <row r="4" spans="1:2">
      <c r="A4" t="s" s="4">
        <v>196</v>
      </c>
      <c r="B4" t="s"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3</v>
      </c>
    </row>
    <row r="4" spans="1:2">
      <c r="A4" t="s" s="4">
        <v>199</v>
      </c>
      <c r="B4" t="s"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5</v>
      </c>
      <c r="B1" t="s" s="2">
        <v>1</v>
      </c>
    </row>
    <row r="2" spans="1:2">
      <c r="B2" t="s" s="2">
        <v>2</v>
      </c>
    </row>
    <row r="3" spans="1:2">
      <c r="A3" t="s" s="3">
        <v>202</v>
      </c>
    </row>
    <row r="4" spans="1:2">
      <c r="A4" t="s" s="4">
        <v>206</v>
      </c>
      <c r="B4" t="s" s="4">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202</v>
      </c>
    </row>
    <row r="4" spans="1:2">
      <c r="A4" t="s" s="4">
        <v>209</v>
      </c>
      <c r="B4" t="s" s="4">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202</v>
      </c>
    </row>
    <row r="4" spans="1:2">
      <c r="A4" t="s" s="4">
        <v>212</v>
      </c>
      <c r="B4" t="s" s="4">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02</v>
      </c>
    </row>
    <row r="4" spans="1:2">
      <c r="A4" t="s" s="4">
        <v>215</v>
      </c>
      <c r="B4" t="s" s="4">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217</v>
      </c>
      <c r="B1" t="s" s="2">
        <v>2</v>
      </c>
      <c r="C1" t="s" s="2">
        <v>31</v>
      </c>
    </row>
    <row r="2" spans="1:3">
      <c r="A2" t="s" s="3">
        <v>218</v>
      </c>
    </row>
    <row r="3" spans="1:3">
      <c r="A3" t="s" s="4">
        <v>219</v>
      </c>
      <c r="B3" t="n" s="6">
        <v>23161632</v>
      </c>
      <c r="C3" t="n" s="6">
        <v>219598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t="s" s="1">
        <v>220</v>
      </c>
      <c r="B1" t="s" s="2">
        <v>1</v>
      </c>
    </row>
    <row r="2" spans="1:2">
      <c r="B2" t="s" s="2">
        <v>221</v>
      </c>
    </row>
    <row r="3" spans="1:2">
      <c r="A3" t="s" s="4">
        <v>222</v>
      </c>
    </row>
    <row r="4" spans="1:2">
      <c r="A4" t="s" s="4">
        <v>223</v>
      </c>
      <c r="B4" t="n" s="5">
        <v>10000000</v>
      </c>
    </row>
    <row r="5" spans="1:2">
      <c r="A5" t="s" s="4">
        <v>224</v>
      </c>
    </row>
    <row r="6" spans="1:2">
      <c r="A6" t="s" s="4">
        <v>223</v>
      </c>
      <c r="B6" t="n" s="5">
        <v>376407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5</v>
      </c>
      <c r="B1" t="s" s="2">
        <v>2</v>
      </c>
      <c r="C1" t="s" s="2">
        <v>31</v>
      </c>
    </row>
    <row r="2" spans="1:3">
      <c r="A2" t="s" s="3">
        <v>218</v>
      </c>
    </row>
    <row r="3" spans="1:3">
      <c r="A3" t="s" s="4">
        <v>226</v>
      </c>
      <c r="B3" t="n" s="6">
        <v>182030</v>
      </c>
      <c r="C3" t="n" s="6">
        <v>3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68</v>
      </c>
      <c r="B1" t="s" s="2">
        <v>1</v>
      </c>
    </row>
    <row r="2" spans="1:3">
      <c r="B2" t="s" s="2">
        <v>2</v>
      </c>
      <c r="C2" t="s" s="2">
        <v>31</v>
      </c>
    </row>
    <row r="3" spans="1:3">
      <c r="A3" t="s" s="3">
        <v>69</v>
      </c>
    </row>
    <row r="4" spans="1:3">
      <c r="A4" t="s" s="4">
        <v>70</v>
      </c>
      <c r="B4" t="n" s="6">
        <v>565056</v>
      </c>
      <c r="C4" t="n" s="6">
        <v>2060935</v>
      </c>
    </row>
    <row r="5" spans="1:3">
      <c r="A5" t="s" s="4">
        <v>71</v>
      </c>
      <c r="B5" t="n" s="5">
        <v>565056</v>
      </c>
      <c r="C5" t="n" s="5">
        <v>2060935</v>
      </c>
    </row>
    <row r="6" spans="1:3">
      <c r="A6" t="s" s="4">
        <v>72</v>
      </c>
      <c r="B6" t="n" s="5">
        <v>468848</v>
      </c>
      <c r="C6" t="n" s="5">
        <v>1764413</v>
      </c>
    </row>
    <row r="7" spans="1:3">
      <c r="A7" t="s" s="4">
        <v>73</v>
      </c>
      <c r="B7" t="n" s="5">
        <v>96208</v>
      </c>
      <c r="C7" t="n" s="5">
        <v>296522</v>
      </c>
    </row>
    <row r="8" spans="1:3">
      <c r="A8" t="s" s="3">
        <v>74</v>
      </c>
    </row>
    <row r="9" spans="1:3">
      <c r="A9" t="s" s="4">
        <v>75</v>
      </c>
      <c r="B9" t="n" s="5">
        <v>299140</v>
      </c>
      <c r="C9" t="n" s="5">
        <v>417397</v>
      </c>
    </row>
    <row r="10" spans="1:3">
      <c r="A10" t="s" s="4">
        <v>76</v>
      </c>
      <c r="B10" t="n" s="5">
        <v>2287</v>
      </c>
      <c r="C10" t="n" s="5">
        <v>15123</v>
      </c>
    </row>
    <row r="11" spans="1:3">
      <c r="A11" t="s" s="4">
        <v>77</v>
      </c>
      <c r="B11" t="n" s="5">
        <v>419100</v>
      </c>
      <c r="C11" t="n" s="5">
        <v>453500</v>
      </c>
    </row>
    <row r="12" spans="1:3">
      <c r="A12" t="s" s="4">
        <v>78</v>
      </c>
      <c r="B12" t="n" s="5">
        <v>561</v>
      </c>
      <c r="C12" t="n" s="5">
        <v>1123</v>
      </c>
    </row>
    <row r="13" spans="1:3">
      <c r="A13" t="s" s="4">
        <v>79</v>
      </c>
      <c r="C13" t="n" s="5">
        <v>30114</v>
      </c>
    </row>
    <row r="14" spans="1:3">
      <c r="A14" t="s" s="4">
        <v>80</v>
      </c>
      <c r="B14" t="n" s="5">
        <v>721088</v>
      </c>
      <c r="C14" t="n" s="5">
        <v>917257</v>
      </c>
    </row>
    <row r="15" spans="1:3">
      <c r="A15" t="s" s="4">
        <v>81</v>
      </c>
      <c r="B15" t="n" s="5">
        <v>-624880</v>
      </c>
      <c r="C15" t="n" s="5">
        <v>-620735</v>
      </c>
    </row>
    <row r="16" spans="1:3">
      <c r="A16" t="s" s="3">
        <v>82</v>
      </c>
    </row>
    <row r="17" spans="1:3">
      <c r="A17" t="s" s="4">
        <v>83</v>
      </c>
      <c r="B17" t="n" s="5">
        <v>-102757</v>
      </c>
      <c r="C17" t="n" s="5">
        <v>-78425</v>
      </c>
    </row>
    <row r="18" spans="1:3">
      <c r="A18" t="s" s="4">
        <v>84</v>
      </c>
      <c r="C18" t="n" s="5">
        <v>-559934</v>
      </c>
    </row>
    <row r="19" spans="1:3">
      <c r="A19" t="s" s="4">
        <v>85</v>
      </c>
      <c r="B19" t="n" s="5">
        <v>-474142</v>
      </c>
    </row>
    <row r="20" spans="1:3">
      <c r="A20" t="s" s="4">
        <v>86</v>
      </c>
      <c r="B20" t="n" s="5">
        <v>-576899</v>
      </c>
      <c r="C20" t="n" s="5">
        <v>-638359</v>
      </c>
    </row>
    <row r="21" spans="1:3">
      <c r="A21" t="s" s="4">
        <v>87</v>
      </c>
      <c r="B21" t="n" s="6">
        <v>-1201779</v>
      </c>
      <c r="C21" t="n" s="6">
        <v>-1259094</v>
      </c>
    </row>
    <row r="22" spans="1:3">
      <c r="A22" t="s" s="4">
        <v>88</v>
      </c>
    </row>
    <row r="23" spans="1:3">
      <c r="A23" t="s" s="4">
        <v>89</v>
      </c>
      <c r="B23" t="n" s="6">
        <v>-1201779</v>
      </c>
      <c r="C23" t="n" s="6">
        <v>-1259094</v>
      </c>
    </row>
    <row r="24" spans="1:3">
      <c r="A24" t="s" s="4">
        <v>90</v>
      </c>
      <c r="B24" t="n" s="8">
        <v>-0.01</v>
      </c>
      <c r="C24" t="n" s="8">
        <v>-0.01</v>
      </c>
    </row>
    <row r="25" spans="1:3">
      <c r="A25" t="s" s="4">
        <v>91</v>
      </c>
      <c r="B25" t="n" s="5">
        <v>115108704</v>
      </c>
      <c r="C25" t="n" s="5">
        <v>108911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27</v>
      </c>
      <c r="B1" t="s" s="2">
        <v>1</v>
      </c>
    </row>
    <row r="2" spans="1:3">
      <c r="B2" t="s" s="2">
        <v>2</v>
      </c>
      <c r="C2" t="s" s="2">
        <v>31</v>
      </c>
    </row>
    <row r="3" spans="1:3">
      <c r="A3" t="s" s="4">
        <v>228</v>
      </c>
      <c r="B3" t="n" s="6">
        <v>468848</v>
      </c>
      <c r="C3" t="n" s="6">
        <v>1764413</v>
      </c>
    </row>
    <row r="4" spans="1:3">
      <c r="A4" t="s" s="4">
        <v>44</v>
      </c>
      <c r="B4" t="n" s="5">
        <v>370419</v>
      </c>
      <c r="C4" t="n" s="6">
        <v>326887</v>
      </c>
    </row>
    <row r="5" spans="1:3">
      <c r="A5" t="s" s="4">
        <v>229</v>
      </c>
    </row>
    <row r="6" spans="1:3">
      <c r="A6" t="s" s="4">
        <v>228</v>
      </c>
      <c r="B6" t="n" s="5">
        <v>47620</v>
      </c>
    </row>
    <row r="7" spans="1:3">
      <c r="A7" t="s" s="4">
        <v>44</v>
      </c>
      <c r="B7" t="n" s="6">
        <v>223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30</v>
      </c>
      <c r="B1" t="s" s="2">
        <v>1</v>
      </c>
    </row>
    <row r="2" spans="1:3">
      <c r="B2" t="s" s="2">
        <v>2</v>
      </c>
      <c r="C2" t="s" s="2">
        <v>31</v>
      </c>
    </row>
    <row r="3" spans="1:3">
      <c r="A3" t="s" s="3">
        <v>218</v>
      </c>
    </row>
    <row r="4" spans="1:3">
      <c r="A4" t="s" s="4">
        <v>231</v>
      </c>
      <c r="B4" t="n" s="6">
        <v>4000</v>
      </c>
      <c r="C4" t="n" s="6">
        <v>24000</v>
      </c>
    </row>
    <row r="5" spans="1:3">
      <c r="A5" t="s" s="4">
        <v>232</v>
      </c>
      <c r="B5" t="n" s="6">
        <v>28000</v>
      </c>
      <c r="C5" t="n" s="6">
        <v>2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3</v>
      </c>
      <c r="B1" t="s" s="2">
        <v>2</v>
      </c>
      <c r="C1" t="s" s="2">
        <v>31</v>
      </c>
    </row>
    <row r="2" spans="1:3">
      <c r="A2" t="s" s="4">
        <v>234</v>
      </c>
      <c r="B2" t="n" s="6">
        <v>-15177</v>
      </c>
      <c r="C2" t="n" s="6">
        <v>-14616</v>
      </c>
    </row>
    <row r="3" spans="1:3">
      <c r="A3" t="s" s="4">
        <v>235</v>
      </c>
      <c r="C3" t="n" s="5">
        <v>561</v>
      </c>
    </row>
    <row r="4" spans="1:3">
      <c r="A4" t="s" s="4">
        <v>236</v>
      </c>
    </row>
    <row r="5" spans="1:3">
      <c r="A5" t="s" s="4">
        <v>237</v>
      </c>
      <c r="B5" t="n" s="6">
        <v>15177</v>
      </c>
      <c r="C5" t="n" s="6">
        <v>151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238</v>
      </c>
      <c r="B1" t="s" s="2">
        <v>1</v>
      </c>
    </row>
    <row r="2" spans="1:3">
      <c r="B2" t="s" s="2">
        <v>2</v>
      </c>
      <c r="C2" t="s" s="2">
        <v>31</v>
      </c>
    </row>
    <row r="3" spans="1:3">
      <c r="A3" t="s" s="3">
        <v>218</v>
      </c>
    </row>
    <row r="4" spans="1:3">
      <c r="A4" t="s" s="4">
        <v>78</v>
      </c>
      <c r="B4" t="n" s="6">
        <v>561</v>
      </c>
      <c r="C4" t="n" s="6">
        <v>11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46"/>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239</v>
      </c>
      <c r="B1" t="s" s="2">
        <v>240</v>
      </c>
      <c r="C1" t="s" s="2">
        <v>241</v>
      </c>
      <c r="D1" t="s" s="2">
        <v>1</v>
      </c>
    </row>
    <row r="2" spans="1:11">
      <c r="B2" t="s" s="2">
        <v>242</v>
      </c>
      <c r="C2" t="s" s="2">
        <v>243</v>
      </c>
      <c r="D2" t="s" s="2">
        <v>2</v>
      </c>
      <c r="E2" t="s" s="2">
        <v>31</v>
      </c>
      <c r="F2" t="s" s="2">
        <v>244</v>
      </c>
      <c r="G2" t="s" s="2">
        <v>245</v>
      </c>
      <c r="H2" t="s" s="2">
        <v>246</v>
      </c>
      <c r="I2" t="s" s="2">
        <v>247</v>
      </c>
      <c r="J2" t="s" s="2">
        <v>248</v>
      </c>
      <c r="K2" t="s" s="2">
        <v>249</v>
      </c>
    </row>
    <row r="3" spans="1:11">
      <c r="A3" t="s" s="4">
        <v>118</v>
      </c>
      <c r="D3" t="n" s="6">
        <v>65230</v>
      </c>
      <c r="E3" t="n" s="6">
        <v>460401</v>
      </c>
    </row>
    <row r="4" spans="1:11">
      <c r="A4" t="s" s="4">
        <v>111</v>
      </c>
      <c r="D4" t="n" s="5">
        <v>474142</v>
      </c>
    </row>
    <row r="5" spans="1:11">
      <c r="A5" t="s" s="4">
        <v>250</v>
      </c>
    </row>
    <row r="6" spans="1:11">
      <c r="A6" t="s" s="4">
        <v>251</v>
      </c>
      <c r="K6" t="n" s="6">
        <v>500000</v>
      </c>
    </row>
    <row r="7" spans="1:11">
      <c r="A7" t="s" s="4">
        <v>252</v>
      </c>
      <c r="K7" t="s" s="4">
        <v>253</v>
      </c>
    </row>
    <row r="8" spans="1:11">
      <c r="A8" t="s" s="4">
        <v>254</v>
      </c>
      <c r="I8" t="n" s="5">
        <v>20000000</v>
      </c>
    </row>
    <row r="9" spans="1:11">
      <c r="A9" t="s" s="4">
        <v>255</v>
      </c>
      <c r="I9" t="n" s="7">
        <v>0.025</v>
      </c>
    </row>
    <row r="10" spans="1:11">
      <c r="A10" t="s" s="4">
        <v>256</v>
      </c>
      <c r="H10" t="n" s="5">
        <v>2811873</v>
      </c>
    </row>
    <row r="11" spans="1:11">
      <c r="A11" t="s" s="4">
        <v>257</v>
      </c>
      <c r="H11" t="n" s="6">
        <v>168712</v>
      </c>
    </row>
    <row r="12" spans="1:11">
      <c r="A12" t="s" s="4">
        <v>258</v>
      </c>
      <c r="H12" t="n" s="6">
        <v>126147</v>
      </c>
    </row>
    <row r="13" spans="1:11">
      <c r="A13" t="s" s="4">
        <v>259</v>
      </c>
      <c r="C13" t="n" s="6">
        <v>331288</v>
      </c>
    </row>
    <row r="14" spans="1:11">
      <c r="A14" t="s" s="4">
        <v>260</v>
      </c>
      <c r="C14" t="n" s="5">
        <v>325000</v>
      </c>
    </row>
    <row r="15" spans="1:11">
      <c r="A15" t="s" s="4">
        <v>118</v>
      </c>
      <c r="E15" t="n" s="5">
        <v>441019</v>
      </c>
    </row>
    <row r="16" spans="1:11">
      <c r="A16" t="s" s="4">
        <v>261</v>
      </c>
    </row>
    <row r="17" spans="1:11">
      <c r="A17" t="s" s="4">
        <v>259</v>
      </c>
      <c r="C17" t="n" s="5">
        <v>353519</v>
      </c>
    </row>
    <row r="18" spans="1:11">
      <c r="A18" t="s" s="4">
        <v>260</v>
      </c>
      <c r="C18" t="n" s="6">
        <v>229787</v>
      </c>
    </row>
    <row r="19" spans="1:11">
      <c r="A19" t="s" s="4">
        <v>262</v>
      </c>
    </row>
    <row r="20" spans="1:11">
      <c r="A20" t="s" s="4">
        <v>251</v>
      </c>
      <c r="J20" t="n" s="6">
        <v>25000</v>
      </c>
    </row>
    <row r="21" spans="1:11">
      <c r="A21" t="s" s="4">
        <v>252</v>
      </c>
      <c r="F21" t="s" s="4">
        <v>263</v>
      </c>
      <c r="J21" t="s" s="4">
        <v>264</v>
      </c>
    </row>
    <row r="22" spans="1:11">
      <c r="A22" t="s" s="4">
        <v>256</v>
      </c>
      <c r="H22" t="n" s="5">
        <v>133297</v>
      </c>
    </row>
    <row r="23" spans="1:11">
      <c r="A23" t="s" s="4">
        <v>257</v>
      </c>
      <c r="H23" t="n" s="6">
        <v>7998</v>
      </c>
    </row>
    <row r="24" spans="1:11">
      <c r="A24" t="s" s="4">
        <v>258</v>
      </c>
      <c r="H24" t="n" s="6">
        <v>6059</v>
      </c>
    </row>
    <row r="25" spans="1:11">
      <c r="A25" t="s" s="4">
        <v>260</v>
      </c>
      <c r="E25" t="n" s="5">
        <v>5147</v>
      </c>
    </row>
    <row r="26" spans="1:11">
      <c r="A26" t="s" s="4">
        <v>118</v>
      </c>
      <c r="E26" t="n" s="6">
        <v>19382</v>
      </c>
    </row>
    <row r="27" spans="1:11">
      <c r="A27" t="s" s="4">
        <v>265</v>
      </c>
    </row>
    <row r="28" spans="1:11">
      <c r="A28" t="s" s="4">
        <v>251</v>
      </c>
      <c r="G28" t="n" s="6">
        <v>60000</v>
      </c>
    </row>
    <row r="29" spans="1:11">
      <c r="A29" t="s" s="4">
        <v>266</v>
      </c>
    </row>
    <row r="30" spans="1:11">
      <c r="A30" t="s" s="4">
        <v>251</v>
      </c>
      <c r="B30" t="n" s="6">
        <v>1047390</v>
      </c>
    </row>
    <row r="31" spans="1:11">
      <c r="A31" t="s" s="4">
        <v>252</v>
      </c>
      <c r="B31" t="s" s="4">
        <v>263</v>
      </c>
    </row>
    <row r="32" spans="1:11">
      <c r="A32" t="s" s="4">
        <v>118</v>
      </c>
      <c r="D32" t="n" s="6">
        <v>61000</v>
      </c>
    </row>
    <row r="33" spans="1:11">
      <c r="A33" t="s" s="4">
        <v>267</v>
      </c>
      <c r="B33" t="s" s="4">
        <v>268</v>
      </c>
    </row>
    <row r="34" spans="1:11">
      <c r="A34" t="s" s="4">
        <v>269</v>
      </c>
      <c r="D34" t="n" s="5">
        <v>5000000</v>
      </c>
    </row>
    <row r="35" spans="1:11">
      <c r="A35" t="s" s="4">
        <v>111</v>
      </c>
      <c r="D35" t="n" s="6">
        <v>474142</v>
      </c>
    </row>
    <row r="36" spans="1:11">
      <c r="A36" t="s" s="4">
        <v>270</v>
      </c>
    </row>
    <row r="37" spans="1:11">
      <c r="A37" t="s" s="4">
        <v>251</v>
      </c>
      <c r="F37" t="n" s="6">
        <v>100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271</v>
      </c>
      <c r="B1" t="s" s="2">
        <v>1</v>
      </c>
    </row>
    <row r="2" spans="1:3">
      <c r="B2" t="s" s="2">
        <v>2</v>
      </c>
      <c r="C2" t="s" s="2">
        <v>31</v>
      </c>
    </row>
    <row r="3" spans="1:3">
      <c r="A3" t="s" s="4">
        <v>272</v>
      </c>
      <c r="B3" t="n" s="5">
        <v>300000000</v>
      </c>
      <c r="C3" t="n" s="5">
        <v>300000000</v>
      </c>
    </row>
    <row r="4" spans="1:3">
      <c r="A4" t="s" s="4">
        <v>273</v>
      </c>
      <c r="B4" t="n" s="7">
        <v>0.001</v>
      </c>
      <c r="C4" t="n" s="7">
        <v>0.001</v>
      </c>
    </row>
    <row r="5" spans="1:3">
      <c r="A5" t="s" s="4">
        <v>274</v>
      </c>
      <c r="B5" t="n" s="5">
        <v>25000000</v>
      </c>
      <c r="C5" t="n" s="5">
        <v>25000000</v>
      </c>
    </row>
    <row r="6" spans="1:3">
      <c r="A6" t="s" s="4">
        <v>275</v>
      </c>
      <c r="B6" t="n" s="7">
        <v>0.001</v>
      </c>
      <c r="C6" t="n" s="7">
        <v>0.001</v>
      </c>
    </row>
    <row r="7" spans="1:3">
      <c r="A7" t="s" s="4">
        <v>79</v>
      </c>
      <c r="C7" t="n" s="6">
        <v>30114</v>
      </c>
    </row>
    <row r="8" spans="1:3">
      <c r="A8" t="s" s="4">
        <v>276</v>
      </c>
      <c r="C8" t="n" s="6">
        <v>10000000</v>
      </c>
    </row>
    <row r="9" spans="1:3">
      <c r="A9" t="s" s="4">
        <v>277</v>
      </c>
    </row>
    <row r="10" spans="1:3">
      <c r="A10" t="s" s="4">
        <v>278</v>
      </c>
      <c r="B10" t="n" s="5">
        <v>1500000</v>
      </c>
    </row>
    <row r="11" spans="1:3">
      <c r="A11" t="s" s="4">
        <v>279</v>
      </c>
      <c r="B11" t="n" s="8">
        <v>0.07000000000000001</v>
      </c>
    </row>
    <row r="12" spans="1:3">
      <c r="A12" t="s" s="4">
        <v>280</v>
      </c>
      <c r="B12" t="n" s="6">
        <v>105000</v>
      </c>
    </row>
    <row r="13" spans="1:3">
      <c r="A13" t="s" s="4">
        <v>281</v>
      </c>
    </row>
    <row r="14" spans="1:3">
      <c r="A14" t="s" s="4">
        <v>278</v>
      </c>
      <c r="B14" t="n" s="5">
        <v>2200000</v>
      </c>
    </row>
    <row r="15" spans="1:3">
      <c r="A15" t="s" s="4">
        <v>279</v>
      </c>
      <c r="B15" t="n" s="8">
        <v>0.68</v>
      </c>
    </row>
    <row r="16" spans="1:3">
      <c r="A16" t="s" s="4">
        <v>280</v>
      </c>
      <c r="B16" t="n" s="6">
        <v>1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82</v>
      </c>
      <c r="B1" t="s" s="2">
        <v>1</v>
      </c>
    </row>
    <row r="2" spans="1:4">
      <c r="B2" t="s" s="2">
        <v>31</v>
      </c>
      <c r="C2" t="s" s="2">
        <v>2</v>
      </c>
      <c r="D2" t="s" s="2">
        <v>283</v>
      </c>
    </row>
    <row r="3" spans="1:4">
      <c r="A3" t="s" s="3">
        <v>218</v>
      </c>
    </row>
    <row r="4" spans="1:4">
      <c r="A4" t="s" s="4">
        <v>284</v>
      </c>
      <c r="B4" t="n" s="5">
        <v>6100000</v>
      </c>
      <c r="C4" t="n" s="5">
        <v>6100000</v>
      </c>
      <c r="D4" t="n" s="5">
        <v>11300000</v>
      </c>
    </row>
    <row r="5" spans="1:4">
      <c r="A5" t="s" s="4">
        <v>285</v>
      </c>
      <c r="B5" t="n" s="8">
        <v>0.15</v>
      </c>
      <c r="C5" t="n" s="8">
        <v>0.15</v>
      </c>
      <c r="D5" t="n" s="8">
        <v>0.15</v>
      </c>
    </row>
    <row r="6" spans="1:4">
      <c r="A6" t="s" s="4">
        <v>286</v>
      </c>
      <c r="B6" t="n" s="5">
        <v>5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7</v>
      </c>
      <c r="B1" t="s" s="2">
        <v>1</v>
      </c>
    </row>
    <row r="2" spans="1:3">
      <c r="B2" t="s" s="2">
        <v>2</v>
      </c>
      <c r="C2" t="s" s="2">
        <v>31</v>
      </c>
    </row>
    <row r="3" spans="1:3">
      <c r="A3" t="s" s="4">
        <v>45</v>
      </c>
      <c r="B3" t="n" s="6">
        <v>497713</v>
      </c>
      <c r="C3" t="n" s="6">
        <v>100927</v>
      </c>
    </row>
    <row r="4" spans="1:3">
      <c r="A4" t="s" s="4">
        <v>288</v>
      </c>
      <c r="B4" t="n" s="5">
        <v>69800</v>
      </c>
    </row>
    <row r="5" spans="1:3">
      <c r="A5" t="s" s="4">
        <v>289</v>
      </c>
    </row>
    <row r="6" spans="1:3">
      <c r="A6" t="s" s="4">
        <v>290</v>
      </c>
      <c r="B6" t="n" s="5">
        <v>384000</v>
      </c>
    </row>
    <row r="7" spans="1:3">
      <c r="A7" t="s" s="4">
        <v>291</v>
      </c>
      <c r="B7" t="n" s="5">
        <v>453617</v>
      </c>
      <c r="C7" t="n" s="5">
        <v>170289</v>
      </c>
    </row>
    <row r="8" spans="1:3">
      <c r="A8" t="s" s="4">
        <v>292</v>
      </c>
    </row>
    <row r="9" spans="1:3">
      <c r="A9" t="s" s="4">
        <v>291</v>
      </c>
      <c r="C9" t="n" s="5">
        <v>19000</v>
      </c>
    </row>
    <row r="10" spans="1:3">
      <c r="A10" t="s" s="4">
        <v>293</v>
      </c>
    </row>
    <row r="11" spans="1:3">
      <c r="A11" t="s" s="4">
        <v>294</v>
      </c>
      <c r="B11" t="n" s="5">
        <v>206000</v>
      </c>
    </row>
    <row r="12" spans="1:3">
      <c r="A12" t="s" s="4">
        <v>295</v>
      </c>
    </row>
    <row r="13" spans="1:3">
      <c r="A13" t="s" s="4">
        <v>296</v>
      </c>
      <c r="B13" t="n" s="5">
        <v>171966</v>
      </c>
    </row>
    <row r="14" spans="1:3">
      <c r="A14" t="s" s="4">
        <v>297</v>
      </c>
    </row>
    <row r="15" spans="1:3">
      <c r="A15" t="s" s="4">
        <v>290</v>
      </c>
      <c r="B15" t="n" s="5">
        <v>336425</v>
      </c>
    </row>
    <row r="16" spans="1:3">
      <c r="A16" t="s" s="4">
        <v>45</v>
      </c>
      <c r="B16" t="n" s="5">
        <v>497713</v>
      </c>
      <c r="C16" t="n" s="6">
        <v>100927</v>
      </c>
    </row>
    <row r="17" spans="1:3">
      <c r="A17" t="s" s="4">
        <v>298</v>
      </c>
      <c r="B17" t="n" s="5">
        <v>11600</v>
      </c>
    </row>
    <row r="18" spans="1:3">
      <c r="A18" t="s" s="4">
        <v>299</v>
      </c>
    </row>
    <row r="19" spans="1:3">
      <c r="A19" t="s" s="4">
        <v>288</v>
      </c>
      <c r="B19" t="n" s="6">
        <v>69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t="s" s="1">
        <v>300</v>
      </c>
      <c r="B1" t="s" s="2">
        <v>301</v>
      </c>
    </row>
    <row r="2" spans="1:2">
      <c r="A2" t="s" s="3">
        <v>218</v>
      </c>
    </row>
    <row r="3" spans="1:2">
      <c r="A3" t="s" s="4">
        <v>302</v>
      </c>
      <c r="B3" t="n" s="6">
        <v>800</v>
      </c>
    </row>
    <row r="4" spans="1:2">
      <c r="A4" t="s" s="4">
        <v>303</v>
      </c>
      <c r="B4" t="n" s="6">
        <v>575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04</v>
      </c>
      <c r="B1" t="s" s="2">
        <v>1</v>
      </c>
    </row>
    <row r="2" spans="1:3">
      <c r="B2" t="s" s="2">
        <v>2</v>
      </c>
      <c r="C2" t="s" s="2">
        <v>31</v>
      </c>
    </row>
    <row r="3" spans="1:3">
      <c r="A3" t="s" s="3">
        <v>218</v>
      </c>
    </row>
    <row r="4" spans="1:3">
      <c r="A4" t="s" s="4">
        <v>305</v>
      </c>
      <c r="B4" t="n" s="6">
        <v>-408605</v>
      </c>
      <c r="C4" t="n" s="6">
        <v>-428092</v>
      </c>
    </row>
    <row r="5" spans="1:3">
      <c r="A5" t="s" s="4">
        <v>306</v>
      </c>
      <c r="B5" t="n" s="5">
        <v>161208</v>
      </c>
      <c r="C5" t="n" s="5">
        <v>190378</v>
      </c>
    </row>
    <row r="6" spans="1:3">
      <c r="A6" t="s" s="4">
        <v>307</v>
      </c>
      <c r="B6" t="n" s="6">
        <v>247397</v>
      </c>
      <c r="C6" t="n" s="6">
        <v>237714</v>
      </c>
    </row>
    <row r="7" spans="1:3">
      <c r="A7" t="s" s="4">
        <v>3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27"/>
  </cols>
  <sheetData>
    <row r="1" spans="1:5">
      <c r="A1" t="s" s="1">
        <v>92</v>
      </c>
      <c r="B1" t="s" s="2">
        <v>93</v>
      </c>
      <c r="C1" t="s" s="2">
        <v>94</v>
      </c>
      <c r="D1" t="s" s="2">
        <v>95</v>
      </c>
      <c r="E1" t="s" s="2">
        <v>96</v>
      </c>
    </row>
    <row r="2" spans="1:5">
      <c r="A2" t="s" s="4">
        <v>97</v>
      </c>
      <c r="B2" t="n" s="5">
        <v>108911170</v>
      </c>
    </row>
    <row r="3" spans="1:5">
      <c r="A3" t="s" s="4">
        <v>98</v>
      </c>
      <c r="B3" t="n" s="6">
        <v>108911</v>
      </c>
      <c r="C3" t="n" s="6">
        <v>19509633</v>
      </c>
      <c r="D3" t="n" s="6">
        <v>-20700759</v>
      </c>
      <c r="E3" t="n" s="6">
        <v>-1082215</v>
      </c>
    </row>
    <row r="4" spans="1:5">
      <c r="A4" t="s" s="4">
        <v>79</v>
      </c>
      <c r="C4" t="n" s="5">
        <v>30114</v>
      </c>
      <c r="E4" t="n" s="5">
        <v>30114</v>
      </c>
    </row>
    <row r="5" spans="1:5">
      <c r="A5" t="s" s="4">
        <v>99</v>
      </c>
      <c r="D5" t="n" s="5">
        <v>-1259094</v>
      </c>
      <c r="E5" t="n" s="5">
        <v>-1259094</v>
      </c>
    </row>
    <row r="6" spans="1:5">
      <c r="A6" t="s" s="4">
        <v>100</v>
      </c>
      <c r="B6" t="n" s="5">
        <v>108911170</v>
      </c>
    </row>
    <row r="7" spans="1:5">
      <c r="A7" t="s" s="4">
        <v>101</v>
      </c>
      <c r="B7" t="n" s="6">
        <v>108911</v>
      </c>
      <c r="C7" t="n" s="5">
        <v>19539747</v>
      </c>
      <c r="D7" t="n" s="5">
        <v>-21959853</v>
      </c>
      <c r="E7" t="n" s="5">
        <v>-2311195</v>
      </c>
    </row>
    <row r="8" spans="1:5">
      <c r="A8" t="s" s="4">
        <v>102</v>
      </c>
      <c r="B8" t="n" s="5">
        <v>5000000</v>
      </c>
    </row>
    <row r="9" spans="1:5">
      <c r="A9" t="s" s="4">
        <v>103</v>
      </c>
      <c r="B9" t="n" s="6">
        <v>5000</v>
      </c>
      <c r="C9" t="n" s="5">
        <v>494551</v>
      </c>
      <c r="E9" t="n" s="5">
        <v>499551</v>
      </c>
    </row>
    <row r="10" spans="1:5">
      <c r="A10" t="s" s="4">
        <v>104</v>
      </c>
      <c r="B10" t="n" s="5">
        <v>3700000</v>
      </c>
    </row>
    <row r="11" spans="1:5">
      <c r="A11" t="s" s="4">
        <v>105</v>
      </c>
      <c r="B11" t="n" s="6">
        <v>3700</v>
      </c>
      <c r="C11" t="n" s="5">
        <v>251300</v>
      </c>
      <c r="E11" t="n" s="5">
        <v>255000</v>
      </c>
    </row>
    <row r="12" spans="1:5">
      <c r="A12" t="s" s="4">
        <v>99</v>
      </c>
      <c r="D12" t="n" s="5">
        <v>-1201779</v>
      </c>
      <c r="E12" t="n" s="5">
        <v>-1201779</v>
      </c>
    </row>
    <row r="13" spans="1:5">
      <c r="A13" t="s" s="4">
        <v>106</v>
      </c>
      <c r="B13" t="n" s="5">
        <v>117611170</v>
      </c>
    </row>
    <row r="14" spans="1:5">
      <c r="A14" t="s" s="4">
        <v>107</v>
      </c>
      <c r="B14" t="n" s="6">
        <v>117611</v>
      </c>
      <c r="C14" t="n" s="6">
        <v>20285598</v>
      </c>
      <c r="D14" t="n" s="6">
        <v>-23161632</v>
      </c>
      <c r="E14" t="n" s="6">
        <v>-27584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9</v>
      </c>
      <c r="B1" t="s" s="2">
        <v>2</v>
      </c>
      <c r="C1" t="s" s="2">
        <v>31</v>
      </c>
    </row>
    <row r="2" spans="1:3">
      <c r="A2" t="s" s="3">
        <v>218</v>
      </c>
    </row>
    <row r="3" spans="1:3">
      <c r="A3" t="s" s="4">
        <v>310</v>
      </c>
      <c r="B3" t="n" s="6">
        <v>8021226</v>
      </c>
      <c r="C3" t="n" s="6">
        <v>7773829</v>
      </c>
    </row>
    <row r="4" spans="1:3">
      <c r="A4" t="s" s="4">
        <v>311</v>
      </c>
      <c r="B4" t="n" s="6">
        <v>-8021226</v>
      </c>
      <c r="C4" t="n" s="6">
        <v>-77738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t="s" s="1">
        <v>312</v>
      </c>
      <c r="B1" t="s" s="2">
        <v>1</v>
      </c>
    </row>
    <row r="2" spans="1:3">
      <c r="B2" t="s" s="2">
        <v>2</v>
      </c>
      <c r="C2" t="s" s="2">
        <v>31</v>
      </c>
    </row>
    <row r="3" spans="1:3">
      <c r="A3" t="s" s="3">
        <v>218</v>
      </c>
    </row>
    <row r="4" spans="1:3">
      <c r="A4" t="s" s="4">
        <v>313</v>
      </c>
      <c r="B4" t="n" s="6">
        <v>247397</v>
      </c>
      <c r="C4" t="n" s="6">
        <v>237714</v>
      </c>
    </row>
    <row r="5" spans="1:3">
      <c r="A5" t="s" s="4">
        <v>314</v>
      </c>
      <c r="B5" t="n" s="6">
        <v>80212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8</v>
      </c>
      <c r="B1" t="s" s="2">
        <v>1</v>
      </c>
    </row>
    <row r="2" spans="1:3">
      <c r="B2" t="s" s="2">
        <v>2</v>
      </c>
      <c r="C2" t="s" s="2">
        <v>31</v>
      </c>
    </row>
    <row r="3" spans="1:3">
      <c r="A3" t="s" s="3">
        <v>109</v>
      </c>
    </row>
    <row r="4" spans="1:3">
      <c r="A4" t="s" s="4">
        <v>89</v>
      </c>
      <c r="B4" t="n" s="6">
        <v>-1201779</v>
      </c>
      <c r="C4" t="n" s="6">
        <v>-1259094</v>
      </c>
    </row>
    <row r="5" spans="1:3">
      <c r="A5" t="s" s="3">
        <v>110</v>
      </c>
    </row>
    <row r="6" spans="1:3">
      <c r="A6" t="s" s="4">
        <v>111</v>
      </c>
      <c r="B6" t="n" s="5">
        <v>474142</v>
      </c>
    </row>
    <row r="7" spans="1:3">
      <c r="A7" t="s" s="4">
        <v>78</v>
      </c>
      <c r="B7" t="n" s="5">
        <v>561</v>
      </c>
      <c r="C7" t="n" s="5">
        <v>1123</v>
      </c>
    </row>
    <row r="8" spans="1:3">
      <c r="A8" t="s" s="4">
        <v>112</v>
      </c>
      <c r="C8" t="n" s="5">
        <v>559934</v>
      </c>
    </row>
    <row r="9" spans="1:3">
      <c r="A9" t="s" s="4">
        <v>113</v>
      </c>
      <c r="B9" t="n" s="5">
        <v>115363</v>
      </c>
      <c r="C9" t="n" s="5">
        <v>34000</v>
      </c>
    </row>
    <row r="10" spans="1:3">
      <c r="A10" t="s" s="4">
        <v>79</v>
      </c>
      <c r="C10" t="n" s="5">
        <v>30114</v>
      </c>
    </row>
    <row r="11" spans="1:3">
      <c r="A11" t="s" s="3">
        <v>114</v>
      </c>
    </row>
    <row r="12" spans="1:3">
      <c r="A12" t="s" s="4">
        <v>115</v>
      </c>
      <c r="B12" t="n" s="5">
        <v>128623</v>
      </c>
      <c r="C12" t="n" s="5">
        <v>-321241</v>
      </c>
    </row>
    <row r="13" spans="1:3">
      <c r="A13" t="s" s="4">
        <v>36</v>
      </c>
      <c r="B13" t="n" s="5">
        <v>-478137</v>
      </c>
      <c r="C13" t="n" s="5">
        <v>-233352</v>
      </c>
    </row>
    <row r="14" spans="1:3">
      <c r="A14" t="s" s="4">
        <v>116</v>
      </c>
      <c r="B14" t="n" s="5">
        <v>-957</v>
      </c>
      <c r="C14" t="n" s="5">
        <v>2248</v>
      </c>
    </row>
    <row r="15" spans="1:3">
      <c r="A15" t="s" s="4">
        <v>42</v>
      </c>
      <c r="B15" t="n" s="5">
        <v>-71925</v>
      </c>
      <c r="C15" t="n" s="5">
        <v>696007</v>
      </c>
    </row>
    <row r="16" spans="1:3">
      <c r="A16" t="s" s="4">
        <v>117</v>
      </c>
      <c r="B16" t="n" s="5">
        <v>440318</v>
      </c>
      <c r="C16" t="n" s="5">
        <v>133017</v>
      </c>
    </row>
    <row r="17" spans="1:3">
      <c r="A17" t="s" s="4">
        <v>118</v>
      </c>
      <c r="B17" t="n" s="5">
        <v>92628</v>
      </c>
      <c r="C17" t="n" s="5">
        <v>78750</v>
      </c>
    </row>
    <row r="18" spans="1:3">
      <c r="A18" t="s" s="4">
        <v>119</v>
      </c>
      <c r="B18" t="n" s="5">
        <v>-501163</v>
      </c>
      <c r="C18" t="n" s="5">
        <v>-278494</v>
      </c>
    </row>
    <row r="19" spans="1:3">
      <c r="A19" t="s" s="3">
        <v>120</v>
      </c>
    </row>
    <row r="20" spans="1:3">
      <c r="A20" t="s" s="4">
        <v>121</v>
      </c>
      <c r="B20" t="n" s="5">
        <v>160000</v>
      </c>
    </row>
    <row r="21" spans="1:3">
      <c r="A21" t="s" s="4">
        <v>122</v>
      </c>
      <c r="B21" t="n" s="5">
        <v>69800</v>
      </c>
    </row>
    <row r="22" spans="1:3">
      <c r="A22" t="s" s="4">
        <v>123</v>
      </c>
      <c r="B22" t="n" s="5">
        <v>255000</v>
      </c>
    </row>
    <row r="23" spans="1:3">
      <c r="A23" t="s" s="4">
        <v>124</v>
      </c>
      <c r="B23" t="n" s="5">
        <v>484800</v>
      </c>
    </row>
    <row r="24" spans="1:3">
      <c r="A24" t="s" s="4">
        <v>125</v>
      </c>
      <c r="B24" t="n" s="5">
        <v>-16363</v>
      </c>
      <c r="C24" t="n" s="5">
        <v>-278494</v>
      </c>
    </row>
    <row r="25" spans="1:3">
      <c r="A25" t="s" s="4">
        <v>126</v>
      </c>
      <c r="B25" t="n" s="5">
        <v>37338</v>
      </c>
      <c r="C25" t="n" s="5">
        <v>315832</v>
      </c>
    </row>
    <row r="26" spans="1:3">
      <c r="A26" t="s" s="4">
        <v>127</v>
      </c>
      <c r="B26" t="n" s="5">
        <v>20975</v>
      </c>
      <c r="C26" t="n" s="6">
        <v>37338</v>
      </c>
    </row>
    <row r="27" spans="1:3">
      <c r="A27" t="s" s="3">
        <v>128</v>
      </c>
    </row>
    <row r="28" spans="1:3">
      <c r="A28" t="s" s="4">
        <v>129</v>
      </c>
      <c r="B28" t="n" s="5">
        <v>9295</v>
      </c>
    </row>
    <row r="29" spans="1:3">
      <c r="A29" t="s" s="4">
        <v>130</v>
      </c>
      <c r="B29" t="n" s="5">
        <v>800</v>
      </c>
    </row>
    <row r="30" spans="1:3">
      <c r="A30" t="s" s="3">
        <v>131</v>
      </c>
    </row>
    <row r="31" spans="1:3">
      <c r="A31" t="s" s="4">
        <v>132</v>
      </c>
      <c r="B31" t="n" s="5">
        <v>1047390</v>
      </c>
    </row>
    <row r="32" spans="1:3">
      <c r="A32" t="s" s="4">
        <v>103</v>
      </c>
      <c r="B32" t="n" s="6">
        <v>499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36</v>
      </c>
      <c r="B1" t="s" s="2">
        <v>1</v>
      </c>
    </row>
    <row r="2" spans="1:2">
      <c r="B2" t="s" s="2">
        <v>2</v>
      </c>
    </row>
    <row r="3" spans="1:2">
      <c r="A3" t="s" s="3">
        <v>134</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8</v>
      </c>
      <c r="B1" t="s" s="2">
        <v>1</v>
      </c>
    </row>
    <row r="2" spans="1:2">
      <c r="B2" t="s" s="2">
        <v>2</v>
      </c>
    </row>
    <row r="3" spans="1:2">
      <c r="A3" t="s" s="3">
        <v>134</v>
      </c>
    </row>
    <row r="4" spans="1:2">
      <c r="A4" t="s" s="4">
        <v>138</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 (PARENTHETICAL)</vt:lpstr>
      <vt:lpstr>STATEMENTS OF OPERATIONS</vt:lpstr>
      <vt:lpstr>STATEMENT OF STOCKHOLDERS' DEFI</vt:lpstr>
      <vt:lpstr>STATEMENTS OF CASH FLOWS</vt:lpstr>
      <vt:lpstr>General Organization and Busine</vt:lpstr>
      <vt:lpstr>Summary of Significant Accounti</vt:lpstr>
      <vt:lpstr>Property and Equipment Disclosu</vt:lpstr>
      <vt:lpstr>Loans Payable Disclosure</vt:lpstr>
      <vt:lpstr>Stockholders' Deficit Disclosur</vt:lpstr>
      <vt:lpstr>Related Party Transactions</vt:lpstr>
      <vt:lpstr>Commitment and Contingencies Di</vt:lpstr>
      <vt:lpstr>Income Taxes Disclosure</vt:lpstr>
      <vt:lpstr>Subsequent Events</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Property and Equipment Disclo33</vt:lpstr>
      <vt:lpstr>Stockholders' Deficit Disclos34</vt:lpstr>
      <vt:lpstr>Income Taxes Disclosure_ Schedu</vt:lpstr>
      <vt:lpstr>Income Taxes Disclosure_ Sche36</vt:lpstr>
      <vt:lpstr>General Organization and Busi37</vt:lpstr>
      <vt:lpstr>Summary of Significant Accoun38</vt:lpstr>
      <vt:lpstr>Summary of Significant Accoun39</vt:lpstr>
      <vt:lpstr>Summary of Significant Accoun40</vt:lpstr>
      <vt:lpstr>Summary of Significant Accoun41</vt:lpstr>
      <vt:lpstr>Property and Equipment Disclo42</vt:lpstr>
      <vt:lpstr>Property and Equipment Disclo43</vt:lpstr>
      <vt:lpstr>Loans Payable Disclosure (Detai</vt:lpstr>
      <vt:lpstr>Stockholders' Deficit Disclos45</vt:lpstr>
      <vt:lpstr>Stockholders' Deficit Disclos46</vt:lpstr>
      <vt:lpstr>Related Party Transactions (Det</vt:lpstr>
      <vt:lpstr>Commitment and Contingencies 48</vt:lpstr>
      <vt:lpstr>Income Taxes Disclosure_ Sche49</vt:lpstr>
      <vt:lpstr>Income Taxes Disclosure_ Sche50</vt:lpstr>
      <vt:lpstr>Income Taxes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2:49Z</dcterms:created>
  <dcterms:modified xmlns:dcterms="http://purl.org/dc/terms/" xmlns:xsi="http://www.w3.org/2001/XMLSchema-instance" xsi:type="dcterms:W3CDTF">2015-08-13T18:12:49Z</dcterms:modified>
  <dc:title xmlns:dc="http://purl.org/dc/elements/1.1/">Untitled</dc:title>
  <dc:description xmlns:dc="http://purl.org/dc/elements/1.1/"/>
  <dc:subject xmlns:dc="http://purl.org/dc/elements/1.1/"/>
  <cp:keywords/>
  <cp:category/>
</cp:coreProperties>
</file>